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Other Uncertainti"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Note Payable" sheetId="12" state="visible" r:id="rId12"/>
    <sheet xmlns:r="http://schemas.openxmlformats.org/officeDocument/2006/relationships" name="Acquired in-Process Research &amp; "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quisition (Tables)" sheetId="21" state="visible" r:id="rId21"/>
    <sheet xmlns:r="http://schemas.openxmlformats.org/officeDocument/2006/relationships" name="Accrued Expenses (Tables)" sheetId="22" state="visible" r:id="rId22"/>
    <sheet xmlns:r="http://schemas.openxmlformats.org/officeDocument/2006/relationships" name="Shareholders' Equity (Tables)" sheetId="23" state="visible" r:id="rId23"/>
    <sheet xmlns:r="http://schemas.openxmlformats.org/officeDocument/2006/relationships" name="Commitments and Contingencies (" sheetId="24" state="visible" r:id="rId24"/>
    <sheet xmlns:r="http://schemas.openxmlformats.org/officeDocument/2006/relationships" name="Liquidity and Other Uncertain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 (Details)" sheetId="29" state="visible" r:id="rId29"/>
    <sheet xmlns:r="http://schemas.openxmlformats.org/officeDocument/2006/relationships" name="Acquisition (Details) - Schedul" sheetId="30" state="visible" r:id="rId30"/>
    <sheet xmlns:r="http://schemas.openxmlformats.org/officeDocument/2006/relationships" name="Note Payable (Details)" sheetId="31" state="visible" r:id="rId31"/>
    <sheet xmlns:r="http://schemas.openxmlformats.org/officeDocument/2006/relationships" name="Acquired in-Process Research _2" sheetId="32" state="visible" r:id="rId32"/>
    <sheet xmlns:r="http://schemas.openxmlformats.org/officeDocument/2006/relationships" name="Goodwill (Details)" sheetId="33" state="visible" r:id="rId33"/>
    <sheet xmlns:r="http://schemas.openxmlformats.org/officeDocument/2006/relationships" name="Accrued Expenses (Details) - Sc" sheetId="34" state="visible" r:id="rId34"/>
    <sheet xmlns:r="http://schemas.openxmlformats.org/officeDocument/2006/relationships" name="Related Party Transactions (Det" sheetId="35" state="visible" r:id="rId35"/>
    <sheet xmlns:r="http://schemas.openxmlformats.org/officeDocument/2006/relationships" name="Shareholders' Equity (Details)" sheetId="36" state="visible" r:id="rId36"/>
    <sheet xmlns:r="http://schemas.openxmlformats.org/officeDocument/2006/relationships" name="Shareholders' Equity (Details) " sheetId="37" state="visible" r:id="rId37"/>
    <sheet xmlns:r="http://schemas.openxmlformats.org/officeDocument/2006/relationships" name="Shareholders' Equity (Details_2" sheetId="38" state="visible" r:id="rId38"/>
    <sheet xmlns:r="http://schemas.openxmlformats.org/officeDocument/2006/relationships" name="Shareholders' Equity (Details_3" sheetId="39" state="visible" r:id="rId39"/>
    <sheet xmlns:r="http://schemas.openxmlformats.org/officeDocument/2006/relationships" name="Shareholders' Equity (Details_4"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Commitments and Contingencies_7" sheetId="46" state="visible" r:id="rId46"/>
    <sheet xmlns:r="http://schemas.openxmlformats.org/officeDocument/2006/relationships" name="Commitments and Contingencies_8"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ADIAL
PHARMACEUTICALS, INC.</t>
        </is>
      </c>
      <c r="C4" s="4" t="inlineStr">
        <is>
          <t xml:space="preserve"> </t>
        </is>
      </c>
    </row>
    <row r="5">
      <c r="A5" s="4" t="inlineStr">
        <is>
          <t>Trading Symbol</t>
        </is>
      </c>
      <c r="B5" s="4" t="inlineStr">
        <is>
          <t>ADI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5853962</v>
      </c>
    </row>
    <row r="9">
      <c r="A9" s="4" t="inlineStr">
        <is>
          <t>Amendment Flag</t>
        </is>
      </c>
      <c r="B9" s="4" t="inlineStr">
        <is>
          <t>false</t>
        </is>
      </c>
      <c r="C9" s="4" t="inlineStr">
        <is>
          <t xml:space="preserve"> </t>
        </is>
      </c>
    </row>
    <row r="10">
      <c r="A10" s="4" t="inlineStr">
        <is>
          <t>Entity Central Index Key</t>
        </is>
      </c>
      <c r="B10" s="4" t="inlineStr">
        <is>
          <t>000151352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32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3074668</t>
        </is>
      </c>
      <c r="C24" s="4" t="inlineStr">
        <is>
          <t xml:space="preserve"> </t>
        </is>
      </c>
    </row>
    <row r="25">
      <c r="A25" s="4" t="inlineStr">
        <is>
          <t>Entity Address, Address Line One</t>
        </is>
      </c>
      <c r="B25" s="4" t="inlineStr">
        <is>
          <t>1180 Seminole Trail</t>
        </is>
      </c>
      <c r="C25" s="4" t="inlineStr">
        <is>
          <t xml:space="preserve"> </t>
        </is>
      </c>
    </row>
    <row r="26">
      <c r="A26" s="4" t="inlineStr">
        <is>
          <t>Entity Address, Address Line Two</t>
        </is>
      </c>
      <c r="B26" s="4" t="inlineStr">
        <is>
          <t>Suite 495</t>
        </is>
      </c>
      <c r="C26" s="4" t="inlineStr">
        <is>
          <t xml:space="preserve"> </t>
        </is>
      </c>
    </row>
    <row r="27">
      <c r="A27" s="4" t="inlineStr">
        <is>
          <t>Entity Address, City or Town</t>
        </is>
      </c>
      <c r="B27" s="4" t="inlineStr">
        <is>
          <t>Charlottesville</t>
        </is>
      </c>
      <c r="C27" s="4" t="inlineStr">
        <is>
          <t xml:space="preserve"> </t>
        </is>
      </c>
    </row>
    <row r="28">
      <c r="A28" s="4" t="inlineStr">
        <is>
          <t>Entity Address, State or Province</t>
        </is>
      </c>
      <c r="B28" s="4" t="inlineStr">
        <is>
          <t>VA</t>
        </is>
      </c>
      <c r="C28" s="4" t="inlineStr">
        <is>
          <t xml:space="preserve"> </t>
        </is>
      </c>
    </row>
    <row r="29">
      <c r="A29" s="4" t="inlineStr">
        <is>
          <t>Entity Address, Postal Zip Code</t>
        </is>
      </c>
      <c r="B29" s="4" t="inlineStr">
        <is>
          <t>22901</t>
        </is>
      </c>
      <c r="C29" s="4" t="inlineStr">
        <is>
          <t xml:space="preserve"> </t>
        </is>
      </c>
    </row>
    <row r="30">
      <c r="A30" s="4" t="inlineStr">
        <is>
          <t>City Area Code</t>
        </is>
      </c>
      <c r="B30" s="4" t="inlineStr">
        <is>
          <t>(434)</t>
        </is>
      </c>
      <c r="C30" s="4" t="inlineStr">
        <is>
          <t xml:space="preserve"> </t>
        </is>
      </c>
    </row>
    <row r="31">
      <c r="A31" s="4" t="inlineStr">
        <is>
          <t>Local Phone Number</t>
        </is>
      </c>
      <c r="B31" s="4" t="inlineStr">
        <is>
          <t>422-9800</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3
— SUMMARY OF SIGNIFICANT ACCOUNTING POLICIES 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1,
included in the 2021 Form 10-K. The unaudited condensed consolidated financial statements represent the consolidation of the Company
and its subsidiary in conformity with GAAP. All intercompany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estimated fair values of long-lived assets used to record impairment charges related to intangible
assets, acquired in-process research and development (“IPR&amp;D”) and goodwill, allocation of purchase price in business
acquisitions, measurement of contingent liabilities, and income tax asset realization. In particular, the recognition of clinical trial
costs is dependent on the Company’s own judgement, as well as the judgment of our contractors and subcontractors in their reporting
of information to us.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and six months ended June 30, 2022
and 2021 as the inclusion of all potential common shares outstanding would have an anti-dilutive effect. The
total potentially dilutive common shares that were excluded for the three and six month periods ended June 30, 2022 and 2021 were as
follows:
Potentially
2022 2021
Warrants to purchase common shares 12,095,870 7,884,936
Common Shares issuable on exercise of options 4,181,977 3,670,866
Unvested restricted stock awards 215,279 —
Total potentially dilutive Common Shares excluded 16,493,126 11,555,802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prepaid and other current assets, accounts payable and accrued liabilities approximate their
carrying value due to their short-term maturities. The lease liability are presented at their carrying value, which based on borrowing
rates currently available to the Company for leases with similar terms, approximate their fair values. Non-financial
assets, such as IPR&amp;D and goodwill, are accounted for at fair value on a nonrecurring basi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June 30, 2022, the resulting probability-weighted cash flows were discounted using a weighted average cost of capital
of 44% for regulatory and sales-based milestones.
June 30,
Balance, December 31, 2021 $ (1,014,000 )
Total gains recognized 122,000
Balance as of June 30, 2022 $ (892,000 ) Business
Combinations The
Company accounts for its business combinations under the provisions of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Contingent
Consideration The
Company records contingent consideration resulting from a business combination at fair value on the acquisition date. On a quarterly
basis, the Company revalues these obligations and records increases or decreases in their fair value as an adjustment to other income.
Changes to contingent consideration obligations can result from adjustments to discount rates, accretion of the liability due to the
passage of time, changes in the Company’s estimates of the likelihood or timing of achieving development or commercial milestones,
changes in the probability of certain clinical events or changes in the assumed probability associated with regulatory approval. Intangible
Assets Intangible
assets generally consist of patents, purchased technology, acquired IPR&amp;D and other intangibles. Intangible assets with definite
lives are amortized based on their pattern of economic benefit over their estimated useful lives and reviewed periodically for impairment.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The Company reviews goodwill for impairment on a reporting unit basis annually
during the fourth quarter of each year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six months ended June 30, 2022 and 2021. Leases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e incremental borrowing rate is determined using the remaining lease term as of the lease
commencement date. The
Company elected the package of practical expedients included in this guidance, which allows it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The
Company’s lease agreements do not contain any material residual value guarantees or material restrictive covenants. In addition,
the Company does not have any finance leases, any material sublease arrangements or any material leases where the Company is considered
the lessor. Research
and Development Research
and development costs are charged to expense as incurred and include supplies and other direct trial expenses such as fees due to contract
research organizations (“CROs”), consultants which support the Company’s research and development endeavors, the acquisition
of technology rights without an alternative use, and compensation and benefits of clinical research and development personnel. Certain
research and development costs, in particular fees to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Adoption
of Recent Accounting Pronouncements In
December 2019, the FASB issued Accounting Standards Update (“ASU”) No. 2019-12, Income Taxes: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is effective for fiscal years beginning after December 15,
2021, and interim periods within fiscal years beginning after December 15, 2022. Adoption of this guidance did not have any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adopted
ASU 2020-06 on January 1, 2021, with no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2</t>
        </is>
      </c>
    </row>
    <row r="3">
      <c r="A3" s="3" t="inlineStr">
        <is>
          <t>Acquisition [Abstract]</t>
        </is>
      </c>
      <c r="B3" s="4" t="inlineStr">
        <is>
          <t xml:space="preserve"> </t>
        </is>
      </c>
    </row>
    <row r="4">
      <c r="A4" s="4" t="inlineStr">
        <is>
          <t>ACQUISITION</t>
        </is>
      </c>
      <c r="B4" s="4" t="inlineStr">
        <is>
          <t>4
— ACQUISITION Purnovate,
Inc. Acquisition – Related Party On
January 26, 2021 the Company completed its business acquisition of 100% of the equity interests of Purnovate, Inc. (“Purnovate”),
in a related party transaction. The purchase price of Purnovate totaled $2,142,437 in cash, stock, and contingent consideration. As a
result of this purchase, the Company recognized an intangible in-process research and development asset of $455,000 and goodwill of $248,971.
At June 30, 2022, the value of the intangible in-process research and development asset and goodwill remained $455,000 and $248,971,
respectively. The
Company’s unaudited condensed consolidated financial statements for the six months ended June 30, 2021 include the results of operations
of Purnovate since January 26, 2021 during which period Purnovate contributed an approximately $107,000 net loss. On an unaudited pro
forma basis, the revenues and net income of the Company assuming the acquisition had occurred on January 1, 2021, are shown below. The
unaudited pro forma information does not purport to present what the Company’s actual results would have been had the acquisition
occurred on January 1, 2021, nor is the financial information indicative of the results of future operations.
Six months
Net revenue $ –
Net loss $ (9,285,829 )
Net loss per share, basic and diluted $ (0.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Jun. 30, 2022</t>
        </is>
      </c>
    </row>
    <row r="3">
      <c r="A3" s="3" t="inlineStr">
        <is>
          <t>Note Payable [Abstract]</t>
        </is>
      </c>
      <c r="B3" s="4" t="inlineStr">
        <is>
          <t xml:space="preserve"> </t>
        </is>
      </c>
    </row>
    <row r="4">
      <c r="A4" s="4" t="inlineStr">
        <is>
          <t>NOTE PAYABLE</t>
        </is>
      </c>
      <c r="B4" s="4" t="inlineStr">
        <is>
          <t>5
– NOTE PAYABLE Note
Payable – Paycheck Protection Program Loan In
connection with the acquisition of Purnovate (See Note 4), the Company assumed $29,088 in loan funding from the Paycheck Protection Program
(the “PPP”), established pursuant to the Coronavirus Aid, Relief, and Economic Security Act (the “CARES Act”)
and administered by the U.S. Small Business Administration. Under the terms of the PPP Note and the PPP Loan, interest accrued on the
outstanding principal at the rate of 1% per annum, and there is a deferment period until installment payments of principal and interest
are due. The term of the PPP Note was two years. In April of 2021, the PPP Loan was forgiven in accordance with the terms established
for such loans under the CARES Act, on which forgiveness the Company recognized a gain of $29,088, classified as other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in-Process Research &amp; Development</t>
        </is>
      </c>
      <c r="B1" s="2" t="inlineStr">
        <is>
          <t>6 Months Ended</t>
        </is>
      </c>
    </row>
    <row r="2">
      <c r="B2" s="2" t="inlineStr">
        <is>
          <t>Jun. 30, 2022</t>
        </is>
      </c>
    </row>
    <row r="3">
      <c r="A3" s="3" t="inlineStr">
        <is>
          <t>Research and Development [Abstract]</t>
        </is>
      </c>
      <c r="B3" s="4" t="inlineStr">
        <is>
          <t xml:space="preserve"> </t>
        </is>
      </c>
    </row>
    <row r="4">
      <c r="A4" s="4" t="inlineStr">
        <is>
          <t>ACQUIRED IN-PROCESS RESEARCH &amp; DEVELOPMENT</t>
        </is>
      </c>
      <c r="B4" s="4" t="inlineStr">
        <is>
          <t>6
— ACQUIRED IN-PROCESS RESEARCH &amp; DEVELOPMENT The
Company booked intangible assets associated with a number of ongoing research and development projects at the time of the acquisition
of Purnovate. Carrying value of acquired in-process research and development was $455,000 on both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7
— GOODWILL The
Company recorded goodwill in connection with the acquisition of Purnovate. Carrying value of goodwill at both June 30, 2022 and December
31, 2021 was $248,9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8
— ACCRUED EXPENSES Accrued
expenses consist of the following:
June 30, December 31,
Clinical research organization services and expenses $ 187,160 $ 1,826,479
Employee compensation 498,628 520,795
Preclinical and manufacturing expenses 299,611 –
Legal and consulting services 23,643 29,656
Total accrued expenses $ 1,009,042 $ 2,376,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9
— RELATED PARTY TRANSACTIONS On
December 7, 2020, the Company entered into an Equity Purchase Agreement with Purnovate, LLC to purchase all of the outstanding membership
interests of Purnovate from the members of Purnovate (the “Members”), such that after the acquisition, Purnovate became a
wholly owned subsidiary of the Company. The Company’s Chief Executive Officer and board member, William B. Stilley, and another
Adial board member, James W. Newman, Jr. were, directly or indirectly, the members of Purnovate. Messrs. Stilley and Newman agreed to
sell their membership interests on the same terms as the other Members, except that Mr. Stilley is subject to a two (2) year lock up
with respect to the sale and transfer of the stock consideration that he receives so long as his employment has not been terminated by
the Company without cause prior to the end of such period. Mr. Stilley owned approximately 28.7% of the membership interest of Purnovate
and Mr. Newman controlled two entities that, together, own less than 1% of the membership interests of Purnovate. As a result of the
foregoing, the Company formed a Special Committee of independent members of its Board of Directors to review and negotiate the acquisition
terms. On January 26, 2021 the acquisition was consummated, and Messrs. Stilley and Newman sold all of their membership interests in
Purnovate to the Company (see Note 4). On
March 11, 2021, the Company entered into Securities Purchase Agreements (the “March 2021 SPAs”) with each of Bespoke, three
entities controlled by Mr. Newman, and Keystone Capital Partners, LLC (“Keystone”), pursuant to which: (i) Bespoke Growth
Partners, Inc. (“Bespoke”) a company controlled by Mark Peikin, the Company’s Chief Strategy Officer who is not an
executive officer, agreed to purchase an aggregate of 336,667 shares of the Company’s common stock at a purchase price of $3.00
per share for aggregate gross proceeds of $1,010,001; (ii) Mr.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During the year ended December 31, 2021, the Company issued an aggregate of 700,001 shares of common stock to such individuals
for total proceeds of $2,100,003. The shares sold pursuant to the March 2021 SPAs were registered pursuant to a registration statement
on Form S-3 that was filed with the SEC on April 20, 2021 and declared effective on May 26, 2021. On
July 6, 2021, the Company entered into Securities Purchase Agreements, dated July 6, 2021 (the “June 2021 SPAs”), with three
pre-existing investors for an aggregate investment of $5,000,004 in consideration of the purchase by such investors of an aggregate of
1,666,667 shares of the Company’s common stock at a purchase price of $3.00 per share. June 2021 SPAs were entered with each of
Bespoke , Keystone, and Richard Gilliam, a private investor (“Gilliam”) (collectively, the “Investors,” and each
an “Investor”), pursuant to which: (i) Bespoke agreed to purchase an aggregate of 833,334 shares of the Company’s common
stock at a purchase price of $3.00 per share for aggregate gross proceeds of $2,500,002; (ii) Keystone agreed to purchase an aggregate
of 500,000 shares of the Company’s common stock at a purchase price of $3.00 per share for aggregate gross proceeds of $1,500,000;
and (iii) Gilliam agreed to purchase an aggregate of 333,334 shares of the Company’s common stock at a purchase price of $3.00
per share for gross proceeds of $1,000,002. The shares sold pursuant to the June 2021 SPAs were registered pursuant to a registration
statement on Form S-3 that was filed with the SEC on July 20, 2021 and declared effective on July 29, 2021. See
Note 11 for related party vendor, consulting, and lea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10
— SHAREHOLDERS’ EQUITY Common
Stock Issuances On
February 10, 2022, the Company, entered into a securities purchase agreement with an accredited institutional investor (“the Investor”)
providing for the issuance of (i) 2,322,250 shares of the Company’s common stock, par value $0.001, (ii) pre-funded warrants to
purchase up to 1,865,000 shares of common stock with an exercise price of $0.001 per share, which Pre-Funded Warrants are to be issued
in lieu of shares of common stock to ensure that the Investor does not exceed certain beneficial ownership limitations, and (iii) warrants,
with a term of five years and six months from the date of issuance, to purchase an aggregate of up to 3,977,888 shares of common stock
at an exercise price of $2.52 per share. The Company received net proceeds from the offering of $9,123,741 after deducting fees due to
the placement agent and the Company’s transaction expenses. On June 8, 2022, all of the pre-funded warrants issued on February
10, 2022 were exercised for proceeds of $1,865, resulting in issuance of 1,865,000 shares common stock. During
the three and six months ended June 30, 2022, the Company issued 270,000 shares of common stock at a cost of $418,350 and 470,000 shares
of common stock at a cost of $818,350, respectively, to employees and consultants for services rendered. During
the six months ended June 30, 2022, the Company issued an employee 250,000 shares common stock as a bonus on salary. The shares are subject
to repurchase by the Company on termination of the employee, the shares no longer being liable to repurchase (“vesting”)
on the following schedule: 1/24 of 166,667 shares vesting on the date of issue and the first of each of the next twenty-three subsequent
months, and 83,333 shares vesting on the third anniversary of the date of issue. On June 30, 2022, 34,721 shares were vested and 215,279
shares remained subject to repurchase.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1,750,000 shares. On September 27, 2021, by a vote of the shareholders, the number
of shares issuable under the 2017 Equity Incentive Plan was increased to 7,500,000. At June 30, 2022, the Company had issued 1,414,993
shares under the 2017 Equity Incentive Plan and had outstanding 4,042,291 options to purchase shares of our common stock under the 2017
Equity Incentive Plan, as well as 139,686 options to purchase shares of common stock that were issued before the 2017 Equity Incentive
Plan was adopted, leaving 2,042,716 available for issue. Stock
Options The
following table provides the stock option activity for the six months ended June 30, 2022:
Total Weighted Weighted Weighted
Outstanding December 31, 2021 3,585,310 7.80 $ 2.64 $ 2.02
Issued 596,667 1.95 1.59
Cancelled –
Outstanding June 30, 2022 4,181,977 7.62 $ 2.53 $ 1.95
Outstanding June 30, 2022, vested and exercisable 2,722,514 7.10 $ 2.68 $ 2.02 At
June 30, 2022, the total intrinsic value of the outstanding options was $3,850. The
Company used the Black Scholes valuation model to determine the fair value of the options issued, using the following key assumptions
for the six months ended June 30, 2022:
June 30,
Fair Value per Share $ 1.23-2.00
Expected Term (years) 6.0
Expected Dividend $ —
Expected Volatility 107.88-108.84 %
Risk free rate 1.89-3.24 % During
the six months ended June 30, 2022, 596,667 options to purchase shares of common stock were granted at a fair value of $950,601, an approximate
weighted average fair value of $1.59 per option, to be amortized over a service a weighted average period of 3 years. As of June 30,
2022, $2,747,791 in unrecognized compensation expense will be recognized over a weighted average remaining service period of 1.88 years. The
components of stock-based compensation expense included in the Company’s Statements of Operations for the three and six months
ended June 30, 2022 and 2021 are as follows:
Three months ended Six months ended
2022 2021 2022 2021
Research and development options expense 52,438 77,177 128,828 143,809
Total research and development expenses 52,438 77,177 128,828 143,809
General and administrative options expense 573,378 491,118 1,064,177 898,273
Stock and warrants issued to consultants and employees 473,906 275,000 890,329 1,125,900
Total general and administrative expenses 1,047,284 766,118 1,954,506 2,024,173
Total stock-based compensation expense $ 1,099,722 $ 843,295 $ 2,083,334 $ 2,167,982 Stock
Warrants The
following table provides the activity in warrants for the respective periods.
Total Warrants Weighted Weighted Average Exercise Price Average
Outstanding December 31, 2021 7,990,271 2.63 $ 4.82 0.14
Issued 6,042,888 1.74
Exercised (1,865,000 ) $ 0.001
Outstanding June 30, 2022 12,168,159 3.54 $ 4.03 0.01 This
table includes warrants to purchase 344,851 shares of common stock issued to consultants, including the 200,000 issued during the six
months ended June 30, 2022, with a total fair value of $263,195 at time of issue, calculated using the Black Scholes model assuming an
underlying security values of $2.06, volatility rate of 107.88% risk-free rate of 1.71%, and an expected term of 6.5 years. During the
six months ended June 30, 2022, the Company recognized $263,195 in expense associated with these warrants with $30,932 remaining to be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1
— COMMITMENTS AND CONTINGENCIES License
with University of Virginia Patent Foundation – Related Party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December 31, 2024 and commencing commercialization of an FDA approved product by December 31, 2025.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both the three and
six months ended June 30, 2022 and 2021, the Company recognized $10,000 and $20,000 minimum license royalty expenses under this agreement,
respectively. On May 13, 2022, the Company acknowledged that its Phase 3 trial was complete according to the terms of the UVA LVG license
and recognized an accrued license royalty expense of $155,000. At June 30, 2022 and December 31, 2021, total accrued royalties and fees
due to UVA LVG were $175,000 and $0, respectively, shown on balance sheet as accrued expenses, related party.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six months prior to automatic renewal. The MSA or a service
agreement under it may be terminated by the Company, without penalty, on fourteen days written notice for scientific, administrative,
or financial reasons, or if the purpose of the study becomes obsolete. In the event that the MSA or Service Order are terminated, Crown’s
actual costs up the date of termination will be payable by the Company, but any unrealized milestones would not be owed. On
November 16, 2018, the Company and Crown entered into Service Agreement 1 under the MSA for a 24 week, multi-centered, randomized, double-blind,
placebo-controlled, parallel-group, Phase 3 clinical study of AD04 for fees, as amended, of $3,319,734 (€3,168,895 converted to
dollars at the Euro/US Dollar exchange rate of 1.0476 as of June 30, 2022), payable upon attainment of certain milestones. On March 22,
2022, the Company acknowledged the occurrence of the milestone event of 90% of trial case report forms having been monitored, and made
a payment of $148,875. On May 13, 2022, the Company acknowledged the milestone event of the last patient having made the last clinical
visit and made a payment of $146,765, and on June 30, 2022 the Company acknowledged the additional milestone event of the trial database
being locked at which time it recognized a payable of $137,375. On
April 28, 2022, the Company and Crown settled a previous dispute concerning a putative change order. As part of this agreement, the Company
agreed to pay Crown a total of $454,034 (€410,000) for changes to the services described in Service Order 1. The settlement also
altered the schedule of remaining milestones to be as described in the table below. At
June 30, 2022, the remaining future milestone payments are shown in the table below, converted to dollars from euros at the exchange
rate then prevailing.
Milestone
Event Percent
Amount
eTMF Transfer 5 % $ 141,394
During
the six months ended June 30, 2022, the Company recognized $275,516 in non-cash income associated with the Service Agreement 1 and the
settlement described above, classified as a negative R&amp;D expense. The negative expense was a result of the value of the settlement
and total, fully earned value of milestones being less than the expense previously accrued. On June 30, 2022 there remained an accrued
R&amp;D expense of $187,160 related to direct expenses under this agreement, which expense is expected to be fully paid with the occurrence
of the final milestone payment. Service
Agreement 1 also estimated approximately $2.3 million (€2.2 million) in pass-through costs, mostly fees to clinical investigators
and sites, which are billed as incurred and the total contingent upon individual site rate and enrollment rates. With clinical enrollment
having ended, the Company has recorded approximately $3.5 million in site fees over the entire conduct of the trial, and does not expect
to record material additional site expenses. During the six months ended June 30, 2022, the Company recognized non-cash income of $80,206
associated with fees to investigators and sites, classified as a negative R&amp;D expense, resulting from earned site fees in the quarter
being lower than the those previously accrued. Lease
Commitments – Purnovate lease The
Company has one operating lease which consists of office space with a remaining lease term of approximately five Leases
with an initial term of twelve months or less are not recorded on the balance sheet, and the Company does not separate lease and
non-lease components of contracts. The Company’s lease agreement does not provide for determination of the interest rate implicit
in the lease. Therefore, the Company used a benchmark approach to derive an appropriate incremental borrowing rate. The Company’s
incremental borrowing rate is the rate of interest that the lessee would have to pay to borrow on a collateralized basis over a similar
term an amount equal to the lease payments in a similar economic environment. The Company benchmarked itself against other companies
of similar credit ratings and comparable quality and derived an incremental borrowing rate, which was used to discount its lease liabilities.
The Company used an estimated incremental borrowing rate of 9% on January 26, 2021 for its lease contract. The
Company’s lease agreement does not contain any material residual value guarantees or material restrictive covenants. In addition,
the Company does not have any finance leases, any sublease arrangements, or any leases where the Company is considered the lessor. The
components of lease expense, which are included in general and administrative expense, based on the underlying use of the ROU asset,
were as follows:
Components of total lease cost: Three months Three months Six months Six months
Operating lease expense $ 21,480 $ 18,942 $ 40,856 $ 33,859
Short-term lease expense — — — —
Total lease cost $ 21,480 $ 18,942 $ 40,856 $ 33,859 Supplemental
cash flow information related to leases are as follows:
Six months Six months ended
Cash paid for amounts included in the measurement of lease liabilities:
Operating cash flows for operating leases $ 34,988 $ 33,859
Supplemental non-cash amounts of lease liabilities arising from obtaining right of use assets $ 5,868 $ 294,294 Supplemental
balance sheet information related to leases was as follows:
As of As of December 31,
Assets
Lease right of use assets $ 220,660 $ 246,209
Total lease assets $ 220,660 $ 246,209
Liabilities
Current liabilities:
Lease liability - current portion $ 53,136 $ 49,585
Noncurrent liabilities:
Lease liability, net of current portion 179,702 207,375
Total lease liability $ 232,838 $ 256,960 The
weighted-average remaining lease term of the Company’s operating leases and the weighted-average discount rates used to calculate
the Company’s operating lease liabilities are as follows:
As of As of
Weighted average remaining lease term (in years) - operating leases 3.58 4.58
Weighted average discount rate - operating leases 9.00 % 9.00 % Future
lease payments included in the measurement of lease liabilities on the condensed balance sheet as of June 30, 2022, for the following
five fiscal years and thereafter were as follows:
Year ending December 31, Operating
2022 (remaining) 34,990
2023 72,687
2024 75,231
2025 77,864
2026 and thereafter 6,508
Total Minimum Lease Payments $ 267,280
Less effects of discounting (34,442 )
Present value of future minimum lease payments $ 232,838 Lease
Commitments – Related Party On
March 1, 2020, the Company entered into a sublease with Purnovate, LLC, a private company in which the Company’s CEO had a 28.7%
equity interest, for the lease of three offices at 1180 Seminole Trail, Suite 495, Charlottesville, VA 22901. The lease had a term of
two years, and the monthly rent was $1,400. During both the three and six months ended June 30, 2021, the rent expense associated with
this lease was $1,400. On acquisition of Purnovate, the sublease was terminated and the Company assumed the obligations of Purnovate’s
lease.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which term
was extended on March 22, 2022 for an additional three years commencing as of March 24, 2022. Dr. Johnson resigned as Chairman of the
Board of Directors at the time of execution of the consulting agreement. Under the terms of the Consulting Agreement, Dr. Johnson’s
annual fee of $375,000 per year is paid twice per month. The Consulting Agreement had an expiration date of March 31, 2022, which was
extended on March 22, 2022 for an additional three years commencing as of March 24, 2022. The Company recognized $93,750 and $187,500
in compensation expense in the both the three and six months ended June 30, 2022 and 2021, respectively, as a result of this agreement. On
July 5, 2019, the Company entered into a Master Services Agreement (the “PEPCO MSA”) and statement of work with Psychological
Education Publishing Company (“PEPCO”) to administer a behavioral therapy program during the Company’s upcoming Phase
3 clinical trial. PEPCO is owned by a related party, Dr. Bankole Johnson. It is anticipated that the compensation to be paid to PEPCO
for services under the PEPCO MSA will total approximately $300,000. As
of June 30, 2022, the Company had recognized all expenses associated with this agreement. No further expenses associated with the PEPCO
MSA work order are expected. On
April 5, 2021, the Company entered into another Lock-Up Agreement Extension, which amended the Lock-Up Extension and extended the term
of Dr. Johnson’s Lock-Up from April 1, 2021 until such date as the Company shall have publicly released the data from its ONWARD™
Phase 3 pivotal trial of AD04, in genetically identified subjects for the treatment of Alcohol Use Disorder. See Note 11 for a release
of this lockup with respect to certain shares and warrants beneficially owned by Dr. Johnson. Preclinical
Research Agreement One
June 1, 2022, the Company entered into an agreement and scope-of-work (“SOW”) specification for research services with IIT
Research Institute for a range of in vitro Other
Consulting and Vendor Agreements The
Company has entered into a number of agreements and work orders for future consulting, clinical trial support, and testing services,
with terms ranging between 12 and 36 months. These agreements, in aggregate, commit the Company to approximately $1.5 million in future
cash if fully utilized.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June 30, 2022, the Company did not have any pending legal 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als of Consolidation</t>
        </is>
      </c>
      <c r="B4" s="4" t="inlineStr">
        <is>
          <t xml:space="preserve">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1,
included in the 2021 Form 10-K. The unaudited condensed consolidated financial statements represent the consolidation of the Company
and its subsidiary in conformity with GAAP. All intercompany transactions have been eliminated in consolidation. </t>
        </is>
      </c>
    </row>
    <row r="5">
      <c r="A5" s="4" t="inlineStr">
        <is>
          <t>Use of Estimates</t>
        </is>
      </c>
      <c r="B5"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estimated fair values of long-lived assets used to record impairment charges related to intangible
assets, acquired in-process research and development (“IPR&amp;D”) and goodwill, allocation of purchase price in business
acquisitions, measurement of contingent liabilities, and income tax asset realization. In particular, the recognition of clinical trial
costs is dependent on the Company’s own judgement, as well as the judgment of our contractors and subcontractors in their reporting
of information to us. </t>
        </is>
      </c>
    </row>
    <row r="6">
      <c r="A6" s="4" t="inlineStr">
        <is>
          <t>Basic and Diluted Loss per Share</t>
        </is>
      </c>
      <c r="B6"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and six months ended June 30, 2022
and 2021 as the inclusion of all potential common shares outstanding would have an anti-dilutive effect. The
total potentially dilutive common shares that were excluded for the three and six month periods ended June 30, 2022 and 2021 were as
follows:
Potentially
2022 2021
Warrants to purchase common shares 12,095,870 7,884,936
Common Shares issuable on exercise of options 4,181,977 3,670,866
Unvested restricted stock awards 215,279 —
Total potentially dilutive Common Shares excluded 16,493,126 11,555,802 </t>
        </is>
      </c>
    </row>
    <row r="7">
      <c r="A7" s="4" t="inlineStr">
        <is>
          <t>Fair Value Measurements</t>
        </is>
      </c>
      <c r="B7" s="4" t="inlineStr">
        <is>
          <t xml:space="preserve">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prepaid and other current assets, accounts payable and accrued liabilities approximate their
carrying value due to their short-term maturities. The lease liability are presented at their carrying value, which based on borrowing
rates currently available to the Company for leases with similar terms, approximate their fair values. Non-financial
assets, such as IPR&amp;D and goodwill, are accounted for at fair value on a nonrecurring basi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June 30, 2022, the resulting probability-weighted cash flows were discounted using a weighted average cost of capital
of 44% for regulatory and sales-based milestones.
June 30,
Balance, December 31, 2021 $ (1,014,000 )
Total gains recognized 122,000
Balance as of June 30, 2022 $ (892,000 ) </t>
        </is>
      </c>
    </row>
    <row r="8">
      <c r="A8" s="4" t="inlineStr">
        <is>
          <t>Business Combinations</t>
        </is>
      </c>
      <c r="B8" s="4" t="inlineStr">
        <is>
          <t xml:space="preserve">Business
Combinations The
Company accounts for its business combinations under the provisions of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t>
        </is>
      </c>
    </row>
    <row r="9">
      <c r="A9" s="4" t="inlineStr">
        <is>
          <t>Contingent Consideration</t>
        </is>
      </c>
      <c r="B9" s="4" t="inlineStr">
        <is>
          <t xml:space="preserve">Contingent
Consideration The
Company records contingent consideration resulting from a business combination at fair value on the acquisition date. On a quarterly
basis, the Company revalues these obligations and records increases or decreases in their fair value as an adjustment to other income.
Changes to contingent consideration obligations can result from adjustments to discount rates, accretion of the liability due to the
passage of time, changes in the Company’s estimates of the likelihood or timing of achieving development or commercial milestones,
changes in the probability of certain clinical events or changes in the assumed probability associated with regulatory approval. </t>
        </is>
      </c>
    </row>
    <row r="10">
      <c r="A10" s="4" t="inlineStr">
        <is>
          <t>Intangible Assets</t>
        </is>
      </c>
      <c r="B10" s="4" t="inlineStr">
        <is>
          <t xml:space="preserve">Intangible
Assets Intangible
assets generally consist of patents, purchased technology, acquired IPR&amp;D and other intangibles. Intangible assets with definite
lives are amortized based on their pattern of economic benefit over their estimated useful lives and reviewed periodically for impairment.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t>
        </is>
      </c>
    </row>
    <row r="11">
      <c r="A11" s="4" t="inlineStr">
        <is>
          <t>Goodwill</t>
        </is>
      </c>
      <c r="B11" s="4" t="inlineStr">
        <is>
          <t xml:space="preserve">Goodwill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The Company reviews goodwill for impairment on a reporting unit basis annually
during the fourth quarter of each year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six months ended June 30, 2022 and 2021. </t>
        </is>
      </c>
    </row>
    <row r="12">
      <c r="A12" s="4" t="inlineStr">
        <is>
          <t>Leases</t>
        </is>
      </c>
      <c r="B12" s="4" t="inlineStr">
        <is>
          <t xml:space="preserve">Leases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e incremental borrowing rate is determined using the remaining lease term as of the lease
commencement date. The
Company elected the package of practical expedients included in this guidance, which allows it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The
Company’s lease agreements do not contain any material residual value guarantees or material restrictive covenants. In addition,
the Company does not have any finance leases, any material sublease arrangements or any material leases where the Company is considered
the lessor. </t>
        </is>
      </c>
    </row>
    <row r="13">
      <c r="A13" s="4" t="inlineStr">
        <is>
          <t>Research and Development</t>
        </is>
      </c>
      <c r="B13" s="4" t="inlineStr">
        <is>
          <t xml:space="preserve">Research
and Development Research
and development costs are charged to expense as incurred and include supplies and other direct trial expenses such as fees due to contract
research organizations (“CROs”), consultants which support the Company’s research and development endeavors, the acquisition
of technology rights without an alternative use, and compensation and benefits of clinical research and development personnel. Certain
research and development costs, in particular fees to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t>
        </is>
      </c>
    </row>
    <row r="14">
      <c r="A14" s="4" t="inlineStr">
        <is>
          <t>Stock-Based Compensation</t>
        </is>
      </c>
      <c r="B14" s="4" t="inlineStr">
        <is>
          <t xml:space="preserve">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t>
        </is>
      </c>
    </row>
    <row r="15">
      <c r="A15" s="4" t="inlineStr">
        <is>
          <t>Income Taxes</t>
        </is>
      </c>
      <c r="B15" s="4" t="inlineStr">
        <is>
          <t xml:space="preserve">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t>
        </is>
      </c>
    </row>
    <row r="16">
      <c r="A16" s="4" t="inlineStr">
        <is>
          <t>Adoption of Recent Accounting Pronouncements</t>
        </is>
      </c>
      <c r="B16" s="4" t="inlineStr">
        <is>
          <t>Adoption
of Recent Accounting Pronouncements In
December 2019, the FASB issued Accounting Standards Update (“ASU”) No. 2019-12, Income Taxes: Simplifying
the Accounting for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is effective for fiscal years beginning after December 15,
2021, and interim periods within fiscal years beginning after December 15, 2022. Adoption of this guidance did not have any
material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adopted
ASU 2020-06 on January 1, 2021, with no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156635</v>
      </c>
      <c r="C3" s="6" t="n">
        <v>6062173</v>
      </c>
    </row>
    <row r="4">
      <c r="A4" s="4" t="inlineStr">
        <is>
          <t>Prepaid research and development</t>
        </is>
      </c>
      <c r="B4" s="5" t="n">
        <v>588931</v>
      </c>
      <c r="C4" s="5" t="n">
        <v>9931</v>
      </c>
    </row>
    <row r="5">
      <c r="A5" s="4" t="inlineStr">
        <is>
          <t>Prepaid expenses and other current assets</t>
        </is>
      </c>
      <c r="B5" s="5" t="n">
        <v>194054</v>
      </c>
      <c r="C5" s="5" t="n">
        <v>389501</v>
      </c>
    </row>
    <row r="6">
      <c r="A6" s="4" t="inlineStr">
        <is>
          <t>Total Current Assets</t>
        </is>
      </c>
      <c r="B6" s="5" t="n">
        <v>9939620</v>
      </c>
      <c r="C6" s="5" t="n">
        <v>6461605</v>
      </c>
    </row>
    <row r="7">
      <c r="A7" s="3" t="inlineStr">
        <is>
          <t>Other Assets:</t>
        </is>
      </c>
      <c r="B7" s="4" t="inlineStr">
        <is>
          <t xml:space="preserve"> </t>
        </is>
      </c>
      <c r="C7" s="4" t="inlineStr">
        <is>
          <t xml:space="preserve"> </t>
        </is>
      </c>
    </row>
    <row r="8">
      <c r="A8" s="4" t="inlineStr">
        <is>
          <t>Fixed Assets, net</t>
        </is>
      </c>
      <c r="B8" s="5" t="n">
        <v>54287</v>
      </c>
      <c r="C8" s="5" t="n">
        <v>58149</v>
      </c>
    </row>
    <row r="9">
      <c r="A9" s="4" t="inlineStr">
        <is>
          <t>Intangible assets, net</t>
        </is>
      </c>
      <c r="B9" s="5" t="n">
        <v>4759</v>
      </c>
      <c r="C9" s="5" t="n">
        <v>5041</v>
      </c>
    </row>
    <row r="10">
      <c r="A10" s="4" t="inlineStr">
        <is>
          <t>Acquired in-process research and development</t>
        </is>
      </c>
      <c r="B10" s="5" t="n">
        <v>455000</v>
      </c>
      <c r="C10" s="5" t="n">
        <v>455000</v>
      </c>
    </row>
    <row r="11">
      <c r="A11" s="4" t="inlineStr">
        <is>
          <t>Right-to-use Asset</t>
        </is>
      </c>
      <c r="B11" s="5" t="n">
        <v>220660</v>
      </c>
      <c r="C11" s="5" t="n">
        <v>246209</v>
      </c>
    </row>
    <row r="12">
      <c r="A12" s="4" t="inlineStr">
        <is>
          <t>Goodwill</t>
        </is>
      </c>
      <c r="B12" s="5" t="n">
        <v>248971</v>
      </c>
      <c r="C12" s="5" t="n">
        <v>248971</v>
      </c>
    </row>
    <row r="13">
      <c r="A13" s="4" t="inlineStr">
        <is>
          <t>Total Assets</t>
        </is>
      </c>
      <c r="B13" s="5" t="n">
        <v>10923297</v>
      </c>
      <c r="C13" s="5" t="n">
        <v>7474975</v>
      </c>
    </row>
    <row r="14">
      <c r="A14" s="3" t="inlineStr">
        <is>
          <t>Current Liabilities:</t>
        </is>
      </c>
      <c r="B14" s="4" t="inlineStr">
        <is>
          <t xml:space="preserve"> </t>
        </is>
      </c>
      <c r="C14" s="4" t="inlineStr">
        <is>
          <t xml:space="preserve"> </t>
        </is>
      </c>
    </row>
    <row r="15">
      <c r="A15" s="4" t="inlineStr">
        <is>
          <t>Accounts payable</t>
        </is>
      </c>
      <c r="B15" s="5" t="n">
        <v>617778</v>
      </c>
      <c r="C15" s="5" t="n">
        <v>286192</v>
      </c>
    </row>
    <row r="16">
      <c r="A16" s="4" t="inlineStr">
        <is>
          <t>Accrued expenses</t>
        </is>
      </c>
      <c r="B16" s="5" t="n">
        <v>1009042</v>
      </c>
      <c r="C16" s="5" t="n">
        <v>2376930</v>
      </c>
    </row>
    <row r="17">
      <c r="A17" s="4" t="inlineStr">
        <is>
          <t>Accrued expenses, related party</t>
        </is>
      </c>
      <c r="B17" s="5" t="n">
        <v>175000</v>
      </c>
      <c r="C17" s="4" t="inlineStr">
        <is>
          <t xml:space="preserve"> </t>
        </is>
      </c>
    </row>
    <row r="18">
      <c r="A18" s="4" t="inlineStr">
        <is>
          <t>Lease liability, current</t>
        </is>
      </c>
      <c r="B18" s="5" t="n">
        <v>53136</v>
      </c>
      <c r="C18" s="5" t="n">
        <v>49585</v>
      </c>
    </row>
    <row r="19">
      <c r="A19" s="4" t="inlineStr">
        <is>
          <t>Other current liabilities</t>
        </is>
      </c>
      <c r="B19" s="5" t="n">
        <v>11860</v>
      </c>
      <c r="C19" s="5" t="n">
        <v>9683</v>
      </c>
    </row>
    <row r="20">
      <c r="A20" s="4" t="inlineStr">
        <is>
          <t>Total Current Liabilities</t>
        </is>
      </c>
      <c r="B20" s="5" t="n">
        <v>1866816</v>
      </c>
      <c r="C20" s="5" t="n">
        <v>2722390</v>
      </c>
    </row>
    <row r="21">
      <c r="A21" s="4" t="inlineStr">
        <is>
          <t>Contingent liabilities</t>
        </is>
      </c>
      <c r="B21" s="5" t="n">
        <v>892000</v>
      </c>
      <c r="C21" s="5" t="n">
        <v>1014000</v>
      </c>
    </row>
    <row r="22">
      <c r="A22" s="4" t="inlineStr">
        <is>
          <t>Lease liability, non-current</t>
        </is>
      </c>
      <c r="B22" s="5" t="n">
        <v>179702</v>
      </c>
      <c r="C22" s="5" t="n">
        <v>207375</v>
      </c>
    </row>
    <row r="23">
      <c r="A23" s="4" t="inlineStr">
        <is>
          <t>Deferred tax liability</t>
        </is>
      </c>
      <c r="B23" s="5" t="n">
        <v>23399</v>
      </c>
      <c r="C23" s="5" t="n">
        <v>23399</v>
      </c>
    </row>
    <row r="24">
      <c r="A24" s="4" t="inlineStr">
        <is>
          <t>Total Liabilities</t>
        </is>
      </c>
      <c r="B24" s="5" t="n">
        <v>2961917</v>
      </c>
      <c r="C24" s="5" t="n">
        <v>3967164</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5,000,000 shares authorized with a par value of $0.001 per share, 0 shares outstanding at June 30, 2022 and December 31, 2021</t>
        </is>
      </c>
      <c r="B27" s="4" t="inlineStr">
        <is>
          <t xml:space="preserve"> </t>
        </is>
      </c>
      <c r="C27" s="4" t="inlineStr">
        <is>
          <t xml:space="preserve"> </t>
        </is>
      </c>
    </row>
    <row r="28">
      <c r="A28" s="4" t="inlineStr">
        <is>
          <t>Common Stock, 50,000,000 shares authorized with a par value of $0.001 per share, 25,853,962 and 20,946,712 shares issued and outstanding at June 30, 2022 and December 31, 2021, respectively</t>
        </is>
      </c>
      <c r="B28" s="5" t="n">
        <v>25854</v>
      </c>
      <c r="C28" s="5" t="n">
        <v>20947</v>
      </c>
    </row>
    <row r="29">
      <c r="A29" s="4" t="inlineStr">
        <is>
          <t>Additional paid in capital</t>
        </is>
      </c>
      <c r="B29" s="5" t="n">
        <v>65634012</v>
      </c>
      <c r="C29" s="5" t="n">
        <v>54429979</v>
      </c>
    </row>
    <row r="30">
      <c r="A30" s="4" t="inlineStr">
        <is>
          <t>Accumulated deficit</t>
        </is>
      </c>
      <c r="B30" s="5" t="n">
        <v>-57698486</v>
      </c>
      <c r="C30" s="5" t="n">
        <v>-50943115</v>
      </c>
    </row>
    <row r="31">
      <c r="A31" s="4" t="inlineStr">
        <is>
          <t>Total Shareholders’ Equity</t>
        </is>
      </c>
      <c r="B31" s="5" t="n">
        <v>7961380</v>
      </c>
      <c r="C31" s="5" t="n">
        <v>3507811</v>
      </c>
    </row>
    <row r="32">
      <c r="A32" s="4" t="inlineStr">
        <is>
          <t>Total Liabilities and Shareholders’ Equity</t>
        </is>
      </c>
      <c r="B32" s="6" t="n">
        <v>10923297</v>
      </c>
      <c r="C32" s="6" t="n">
        <v>747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ly dilutive common shares</t>
        </is>
      </c>
      <c r="B4" s="4" t="inlineStr">
        <is>
          <t xml:space="preserve">Potentially
2022 2021
Warrants to purchase common shares 12,095,870 7,884,936
Common Shares issuable on exercise of options 4,181,977 3,670,866
Unvested restricted stock awards 215,279 —
Total potentially dilutive Common Shares excluded 16,493,126 11,555,802 </t>
        </is>
      </c>
    </row>
    <row r="5">
      <c r="A5" s="4" t="inlineStr">
        <is>
          <t>Schedule of probability-weighted cash flows were discounted using a weighted average cost of capital</t>
        </is>
      </c>
      <c r="B5" s="4" t="inlineStr">
        <is>
          <t xml:space="preserve">June 30,
Balance, December 31, 2021 $ (1,014,000 )
Total gains recognized 122,000
Balance as of June 30, 2022 $ (892,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2</t>
        </is>
      </c>
    </row>
    <row r="3">
      <c r="A3" s="3" t="inlineStr">
        <is>
          <t>Acquisition [Abstract]</t>
        </is>
      </c>
      <c r="B3" s="4" t="inlineStr">
        <is>
          <t xml:space="preserve"> </t>
        </is>
      </c>
    </row>
    <row r="4">
      <c r="A4" s="4" t="inlineStr">
        <is>
          <t>Schedule of financial information indicative of the results of future operations</t>
        </is>
      </c>
      <c r="B4" s="4" t="inlineStr">
        <is>
          <t>Six months
Net revenue $ –
Net loss $ (9,285,829 )
Net loss per share, basic and diluted $ (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June 30, December 31,
Clinical research organization services and expenses $ 187,160 $ 1,826,479
Employee compensation 498,628 520,795
Preclinical and manufacturing expenses 299,611 –
Legal and consulting services 23,643 29,656
Total accrued expenses $ 1,009,042 $ 2,376,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option activity</t>
        </is>
      </c>
      <c r="B4" s="4" t="inlineStr">
        <is>
          <t xml:space="preserve">Total Weighted Weighted Weighted
Outstanding December 31, 2021 3,585,310 7.80 $ 2.64 $ 2.02
Issued 596,667 1.95 1.59
Cancelled –
Outstanding June 30, 2022 4,181,977 7.62 $ 2.53 $ 1.95
Outstanding June 30, 2022, vested and exercisable 2,722,514 7.10 $ 2.68 $ 2.02 </t>
        </is>
      </c>
    </row>
    <row r="5">
      <c r="A5" s="4" t="inlineStr">
        <is>
          <t>Schedule of black scholes valuation model to determine the fair value of the options issued</t>
        </is>
      </c>
      <c r="B5" s="4" t="inlineStr">
        <is>
          <t xml:space="preserve">June 30,
Fair Value per Share $ 1.23-2.00
Expected Term (years) 6.0
Expected Dividend $ —
Expected Volatility 107.88-108.84 %
Risk free rate 1.89-3.24 % </t>
        </is>
      </c>
    </row>
    <row r="6">
      <c r="A6" s="4" t="inlineStr">
        <is>
          <t>Schedule of stock-based compensation expense</t>
        </is>
      </c>
      <c r="B6" s="4" t="inlineStr">
        <is>
          <t xml:space="preserve">Three months ended Six months ended
2022 2021 2022 2021
Research and development options expense 52,438 77,177 128,828 143,809
Total research and development expenses 52,438 77,177 128,828 143,809
General and administrative options expense 573,378 491,118 1,064,177 898,273
Stock and warrants issued to consultants and employees 473,906 275,000 890,329 1,125,900
Total general and administrative expenses 1,047,284 766,118 1,954,506 2,024,173
Total stock-based compensation expense $ 1,099,722 $ 843,295 $ 2,083,334 $ 2,167,982 </t>
        </is>
      </c>
    </row>
    <row r="7">
      <c r="A7" s="4" t="inlineStr">
        <is>
          <t>Schedule of activity in warrants</t>
        </is>
      </c>
      <c r="B7" s="4" t="inlineStr">
        <is>
          <t xml:space="preserve">Total Warrants Weighted Weighted Average Exercise Price Average
Outstanding December 31, 2021 7,990,271 2.63 $ 4.82 0.14
Issued 6,042,888 1.74
Exercised (1,865,000 ) $ 0.001
Outstanding June 30, 2022 12,168,159 3.54 $ 4.03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lestone payments are shown in the table below, converted to dollars from euros</t>
        </is>
      </c>
      <c r="B4" s="4" t="inlineStr">
        <is>
          <t>Milestone
Event Percent
Amount
eTMF Transfer 5 % $ 141,394</t>
        </is>
      </c>
    </row>
    <row r="5">
      <c r="A5" s="4" t="inlineStr">
        <is>
          <t>Schedule of components of lease expense</t>
        </is>
      </c>
      <c r="B5" s="4" t="inlineStr">
        <is>
          <t xml:space="preserve">Components of total lease cost: Three months Three months Six months Six months
Operating lease expense $ 21,480 $ 18,942 $ 40,856 $ 33,859
Short-term lease expense — — — —
Total lease cost $ 21,480 $ 18,942 $ 40,856 $ 33,859 </t>
        </is>
      </c>
    </row>
    <row r="6">
      <c r="A6" s="4" t="inlineStr">
        <is>
          <t>Schedule of supplemental cash flow information related to leases</t>
        </is>
      </c>
      <c r="B6" s="4" t="inlineStr">
        <is>
          <t xml:space="preserve">Six months Six months ended
Cash paid for amounts included in the measurement of lease liabilities:
Operating cash flows for operating leases $ 34,988 $ 33,859
Supplemental non-cash amounts of lease liabilities arising from obtaining right of use assets $ 5,868 $ 294,294 </t>
        </is>
      </c>
    </row>
    <row r="7">
      <c r="A7" s="4" t="inlineStr">
        <is>
          <t>Schedule of supplemental balance sheet information related to leases</t>
        </is>
      </c>
      <c r="B7" s="4" t="inlineStr">
        <is>
          <t xml:space="preserve">As of As of December 31,
Assets
Lease right of use assets $ 220,660 $ 246,209
Total lease assets $ 220,660 $ 246,209
Liabilities
Current liabilities:
Lease liability - current portion $ 53,136 $ 49,585
Noncurrent liabilities:
Lease liability, net of current portion 179,702 207,375
Total lease liability $ 232,838 $ 256,960 </t>
        </is>
      </c>
    </row>
    <row r="8">
      <c r="A8" s="4" t="inlineStr">
        <is>
          <t>Schedule of weighted-average remaining lease term</t>
        </is>
      </c>
      <c r="B8" s="4" t="inlineStr">
        <is>
          <t xml:space="preserve">As of As of
Weighted average remaining lease term (in years) - operating leases 3.58 4.58
Weighted average discount rate - operating leases 9.00 % 9.00 % </t>
        </is>
      </c>
    </row>
    <row r="9">
      <c r="A9" s="4" t="inlineStr">
        <is>
          <t>Schedule of future lease payments included in the measurement of lease liabilities</t>
        </is>
      </c>
      <c r="B9" s="4" t="inlineStr">
        <is>
          <t xml:space="preserve">Year ending December 31, Operating
2022 (remaining) 34,990
2023 72,687
2024 75,231
2025 77,864
2026 and thereafter 6,508
Total Minimum Lease Payments $ 267,280
Less effects of discounting (34,442 )
Present value of future minimum lease payments $ 232,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quidity and Other Uncertainties (Details) $ in Millions</t>
        </is>
      </c>
      <c r="B1" s="2" t="inlineStr">
        <is>
          <t>Jun. 30, 2022 USD ($)</t>
        </is>
      </c>
    </row>
    <row r="2">
      <c r="A2" s="3" t="inlineStr">
        <is>
          <t>Organization, Consolidation and Presentation of Financial Statements [Abstract]</t>
        </is>
      </c>
      <c r="B2" s="4" t="inlineStr">
        <is>
          <t xml:space="preserve"> </t>
        </is>
      </c>
    </row>
    <row r="3">
      <c r="A3" s="4" t="inlineStr">
        <is>
          <t>Accumulated deficit</t>
        </is>
      </c>
      <c r="B3" s="9" t="n">
        <v>-5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30, 2022</t>
        </is>
      </c>
    </row>
    <row r="2">
      <c r="A2" s="3" t="inlineStr">
        <is>
          <t>Accounting Policies [Abstract]</t>
        </is>
      </c>
      <c r="B2" s="4" t="inlineStr">
        <is>
          <t xml:space="preserve"> </t>
        </is>
      </c>
    </row>
    <row r="3">
      <c r="A3" s="4" t="inlineStr">
        <is>
          <t>Weighted average cost of capital, percentage</t>
        </is>
      </c>
      <c r="B3" s="10" t="n">
        <v>0.4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dilutive common shares - shares</t>
        </is>
      </c>
      <c r="B1" s="2" t="inlineStr">
        <is>
          <t>6 Months Ended</t>
        </is>
      </c>
    </row>
    <row r="2">
      <c r="B2" s="2" t="inlineStr">
        <is>
          <t>Jun. 30, 2022</t>
        </is>
      </c>
      <c r="C2" s="2" t="inlineStr">
        <is>
          <t>Jun. 30, 2021</t>
        </is>
      </c>
    </row>
    <row r="3">
      <c r="A3" s="3" t="inlineStr">
        <is>
          <t>Schedule of potentially dilutive common shares [Abstract]</t>
        </is>
      </c>
      <c r="B3" s="4" t="inlineStr">
        <is>
          <t xml:space="preserve"> </t>
        </is>
      </c>
      <c r="C3" s="4" t="inlineStr">
        <is>
          <t xml:space="preserve"> </t>
        </is>
      </c>
    </row>
    <row r="4">
      <c r="A4" s="4" t="inlineStr">
        <is>
          <t>Warrants to purchase common shares</t>
        </is>
      </c>
      <c r="B4" s="5" t="n">
        <v>12095870</v>
      </c>
      <c r="C4" s="5" t="n">
        <v>7884936</v>
      </c>
    </row>
    <row r="5">
      <c r="A5" s="4" t="inlineStr">
        <is>
          <t>Common Shares issuable on exercise of options</t>
        </is>
      </c>
      <c r="B5" s="5" t="n">
        <v>4181977</v>
      </c>
      <c r="C5" s="5" t="n">
        <v>3670866</v>
      </c>
    </row>
    <row r="6">
      <c r="A6" s="4" t="inlineStr">
        <is>
          <t>Unvested restricted stock awards</t>
        </is>
      </c>
      <c r="B6" s="5" t="n">
        <v>215279</v>
      </c>
      <c r="C6" s="4" t="inlineStr">
        <is>
          <t xml:space="preserve"> </t>
        </is>
      </c>
    </row>
    <row r="7">
      <c r="A7" s="4" t="inlineStr">
        <is>
          <t>Total potentially dilutive Common Shares excluded</t>
        </is>
      </c>
      <c r="B7" s="5" t="n">
        <v>16493126</v>
      </c>
      <c r="C7" s="5" t="n">
        <v>115558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probability-weighted cash flows were discounted using a weighted average cost of capital</t>
        </is>
      </c>
      <c r="B1" s="2" t="inlineStr">
        <is>
          <t>6 Months Ended</t>
        </is>
      </c>
    </row>
    <row r="2">
      <c r="B2" s="2" t="inlineStr">
        <is>
          <t>Jun. 30, 2022 USD ($)</t>
        </is>
      </c>
    </row>
    <row r="3">
      <c r="A3" s="3" t="inlineStr">
        <is>
          <t>Schedule of probability-weighted cash flows were discounted using a weighted average cost of capital [Abstract]</t>
        </is>
      </c>
      <c r="B3" s="4" t="inlineStr">
        <is>
          <t xml:space="preserve"> </t>
        </is>
      </c>
    </row>
    <row r="4">
      <c r="A4" s="4" t="inlineStr">
        <is>
          <t>Opening balance</t>
        </is>
      </c>
      <c r="B4" s="6" t="n">
        <v>-1014000</v>
      </c>
    </row>
    <row r="5">
      <c r="A5" s="4" t="inlineStr">
        <is>
          <t>Total gains recognized</t>
        </is>
      </c>
      <c r="B5" s="5" t="n">
        <v>122000</v>
      </c>
    </row>
    <row r="6">
      <c r="A6" s="4" t="inlineStr">
        <is>
          <t>Ending balance</t>
        </is>
      </c>
      <c r="B6" s="6" t="n">
        <v>-89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Acquisition (Details) - USD ($)</t>
        </is>
      </c>
      <c r="B1" s="2" t="inlineStr">
        <is>
          <t>1 Months Ended</t>
        </is>
      </c>
      <c r="C1" s="2" t="inlineStr">
        <is>
          <t>6 Months Ended</t>
        </is>
      </c>
    </row>
    <row r="2">
      <c r="B2" s="2" t="inlineStr">
        <is>
          <t>Jan. 26, 2021</t>
        </is>
      </c>
      <c r="C2" s="2" t="inlineStr">
        <is>
          <t>Jun. 30, 2022</t>
        </is>
      </c>
    </row>
    <row r="3">
      <c r="A3" s="3" t="inlineStr">
        <is>
          <t>Acquisition (Details) [Line Items]</t>
        </is>
      </c>
      <c r="B3" s="4" t="inlineStr">
        <is>
          <t xml:space="preserve"> </t>
        </is>
      </c>
      <c r="C3" s="4" t="inlineStr">
        <is>
          <t xml:space="preserve"> </t>
        </is>
      </c>
    </row>
    <row r="4">
      <c r="A4" s="4" t="inlineStr">
        <is>
          <t>Total purchase price</t>
        </is>
      </c>
      <c r="B4" s="6" t="n">
        <v>2142437</v>
      </c>
      <c r="C4" s="4" t="inlineStr">
        <is>
          <t xml:space="preserve"> </t>
        </is>
      </c>
    </row>
    <row r="5">
      <c r="A5" s="4" t="inlineStr">
        <is>
          <t>Research and development asset</t>
        </is>
      </c>
      <c r="B5" s="5" t="n">
        <v>455000</v>
      </c>
      <c r="C5" s="6" t="n">
        <v>455000</v>
      </c>
    </row>
    <row r="6">
      <c r="A6" s="4" t="inlineStr">
        <is>
          <t>Goodwill</t>
        </is>
      </c>
      <c r="B6" s="6" t="n">
        <v>248971</v>
      </c>
      <c r="C6" s="6" t="n">
        <v>248971</v>
      </c>
    </row>
    <row r="7">
      <c r="A7" s="4" t="inlineStr">
        <is>
          <t>Net loss (in Shares)</t>
        </is>
      </c>
      <c r="B7" s="5" t="n">
        <v>107000</v>
      </c>
      <c r="C7" s="4" t="inlineStr">
        <is>
          <t xml:space="preserve"> </t>
        </is>
      </c>
    </row>
    <row r="8">
      <c r="A8" s="4" t="inlineStr">
        <is>
          <t>Business Combination [Member]</t>
        </is>
      </c>
      <c r="B8" s="4" t="inlineStr">
        <is>
          <t xml:space="preserve"> </t>
        </is>
      </c>
      <c r="C8" s="4" t="inlineStr">
        <is>
          <t xml:space="preserve"> </t>
        </is>
      </c>
    </row>
    <row r="9">
      <c r="A9" s="3" t="inlineStr">
        <is>
          <t>Acquisition (Details) [Line Items]</t>
        </is>
      </c>
      <c r="B9" s="4" t="inlineStr">
        <is>
          <t xml:space="preserve"> </t>
        </is>
      </c>
      <c r="C9" s="4" t="inlineStr">
        <is>
          <t xml:space="preserve"> </t>
        </is>
      </c>
    </row>
    <row r="10">
      <c r="A10" s="4" t="inlineStr">
        <is>
          <t>Business acquisition shares percentage</t>
        </is>
      </c>
      <c r="B10" s="10" t="n">
        <v>1</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25853962</v>
      </c>
      <c r="C8" s="5" t="n">
        <v>20946712</v>
      </c>
    </row>
    <row r="9">
      <c r="A9" s="4" t="inlineStr">
        <is>
          <t>Common stock, shares outstanding</t>
        </is>
      </c>
      <c r="B9" s="5" t="n">
        <v>25853962</v>
      </c>
      <c r="C9" s="5" t="n">
        <v>20946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Acquisition (Details) - Schedule of financial information indicative of the results of future operations - Acquisition [Member]</t>
        </is>
      </c>
      <c r="B1" s="2" t="inlineStr">
        <is>
          <t>6 Months Ended</t>
        </is>
      </c>
    </row>
    <row r="2">
      <c r="B2" s="2" t="inlineStr">
        <is>
          <t>Jun. 30, 2022 USD ($) $ / shares</t>
        </is>
      </c>
    </row>
    <row r="3">
      <c r="A3" s="3" t="inlineStr">
        <is>
          <t>Acquisition (Details) - Schedule of financial information indicative of the results of future operations [Line Items]</t>
        </is>
      </c>
      <c r="B3" s="4" t="inlineStr">
        <is>
          <t xml:space="preserve"> </t>
        </is>
      </c>
    </row>
    <row r="4">
      <c r="A4" s="4" t="inlineStr">
        <is>
          <t>Net revenue</t>
        </is>
      </c>
      <c r="B4" s="4" t="inlineStr">
        <is>
          <t xml:space="preserve"> </t>
        </is>
      </c>
    </row>
    <row r="5">
      <c r="A5" s="4" t="inlineStr">
        <is>
          <t>Net loss</t>
        </is>
      </c>
      <c r="B5" s="6" t="n">
        <v>-9285829</v>
      </c>
    </row>
    <row r="6">
      <c r="A6" s="4" t="inlineStr">
        <is>
          <t>Net loss per share, basic and diluted (in Dollars per share) | $ / shares</t>
        </is>
      </c>
      <c r="B6" s="8" t="n">
        <v>-0.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Note Payable (Details) - USD ($)</t>
        </is>
      </c>
      <c r="B1" s="2" t="inlineStr">
        <is>
          <t>6 Months Ended</t>
        </is>
      </c>
    </row>
    <row r="2">
      <c r="B2" s="2" t="inlineStr">
        <is>
          <t>Jun. 30, 2022</t>
        </is>
      </c>
      <c r="C2" s="2" t="inlineStr">
        <is>
          <t>Apr. 30, 2021</t>
        </is>
      </c>
    </row>
    <row r="3">
      <c r="A3" s="3" t="inlineStr">
        <is>
          <t>Debt Disclosure [Abstract]</t>
        </is>
      </c>
      <c r="B3" s="4" t="inlineStr">
        <is>
          <t xml:space="preserve"> </t>
        </is>
      </c>
      <c r="C3" s="4" t="inlineStr">
        <is>
          <t xml:space="preserve"> </t>
        </is>
      </c>
    </row>
    <row r="4">
      <c r="A4" s="4" t="inlineStr">
        <is>
          <t>Note payable</t>
        </is>
      </c>
      <c r="B4" s="6" t="n">
        <v>29088</v>
      </c>
      <c r="C4" s="4" t="inlineStr">
        <is>
          <t xml:space="preserve"> </t>
        </is>
      </c>
    </row>
    <row r="5">
      <c r="A5" s="4" t="inlineStr">
        <is>
          <t>Outstanding principal rate</t>
        </is>
      </c>
      <c r="B5" s="10" t="n">
        <v>0.01</v>
      </c>
      <c r="C5" s="4" t="inlineStr">
        <is>
          <t xml:space="preserve"> </t>
        </is>
      </c>
    </row>
    <row r="6">
      <c r="A6" s="4" t="inlineStr">
        <is>
          <t>Paycheck protection program term</t>
        </is>
      </c>
      <c r="B6" s="4" t="inlineStr">
        <is>
          <t>2 years</t>
        </is>
      </c>
      <c r="C6" s="4" t="inlineStr">
        <is>
          <t xml:space="preserve"> </t>
        </is>
      </c>
    </row>
    <row r="7">
      <c r="A7" s="4" t="inlineStr">
        <is>
          <t>Other income</t>
        </is>
      </c>
      <c r="B7" s="4" t="inlineStr">
        <is>
          <t xml:space="preserve"> </t>
        </is>
      </c>
      <c r="C7" s="6" t="n">
        <v>290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cquired in-Process Research &amp; Development (Details) - USD ($)</t>
        </is>
      </c>
      <c r="B1" s="2" t="inlineStr">
        <is>
          <t>6 Months Ended</t>
        </is>
      </c>
      <c r="C1" s="2" t="inlineStr">
        <is>
          <t>12 Months Ended</t>
        </is>
      </c>
    </row>
    <row r="2">
      <c r="B2" s="2" t="inlineStr">
        <is>
          <t>Jun. 30, 2022</t>
        </is>
      </c>
      <c r="C2" s="2" t="inlineStr">
        <is>
          <t>Dec. 31, 2021</t>
        </is>
      </c>
    </row>
    <row r="3">
      <c r="A3" s="3" t="inlineStr">
        <is>
          <t>Research and Development [Abstract]</t>
        </is>
      </c>
      <c r="B3" s="4" t="inlineStr">
        <is>
          <t xml:space="preserve"> </t>
        </is>
      </c>
      <c r="C3" s="4" t="inlineStr">
        <is>
          <t xml:space="preserve"> </t>
        </is>
      </c>
    </row>
    <row r="4">
      <c r="A4" s="4" t="inlineStr">
        <is>
          <t>Research and development</t>
        </is>
      </c>
      <c r="B4" s="6" t="n">
        <v>455000</v>
      </c>
      <c r="C4" s="6" t="n">
        <v>45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Jun. 30, 2022</t>
        </is>
      </c>
      <c r="C1" s="2" t="inlineStr">
        <is>
          <t>Dec. 31, 2021</t>
        </is>
      </c>
    </row>
    <row r="2">
      <c r="A2" s="3" t="inlineStr">
        <is>
          <t>Goodwill [Abstract]</t>
        </is>
      </c>
      <c r="B2" s="4" t="inlineStr">
        <is>
          <t xml:space="preserve"> </t>
        </is>
      </c>
      <c r="C2" s="4" t="inlineStr">
        <is>
          <t xml:space="preserve"> </t>
        </is>
      </c>
    </row>
    <row r="3">
      <c r="A3" s="4" t="inlineStr">
        <is>
          <t>Carrying value of goodwill</t>
        </is>
      </c>
      <c r="B3" s="6" t="n">
        <v>248971</v>
      </c>
      <c r="C3" s="6" t="n">
        <v>2489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2</t>
        </is>
      </c>
      <c r="C1" s="2" t="inlineStr">
        <is>
          <t>Dec. 31, 2021</t>
        </is>
      </c>
    </row>
    <row r="2">
      <c r="A2" s="3" t="inlineStr">
        <is>
          <t>Schedule of accrued expenses [Abstract]</t>
        </is>
      </c>
      <c r="B2" s="4" t="inlineStr">
        <is>
          <t xml:space="preserve"> </t>
        </is>
      </c>
      <c r="C2" s="4" t="inlineStr">
        <is>
          <t xml:space="preserve"> </t>
        </is>
      </c>
    </row>
    <row r="3">
      <c r="A3" s="4" t="inlineStr">
        <is>
          <t>Clinical research organization services and expenses</t>
        </is>
      </c>
      <c r="B3" s="6" t="n">
        <v>187160</v>
      </c>
      <c r="C3" s="6" t="n">
        <v>1826479</v>
      </c>
    </row>
    <row r="4">
      <c r="A4" s="4" t="inlineStr">
        <is>
          <t>Employee compensation</t>
        </is>
      </c>
      <c r="B4" s="5" t="n">
        <v>498628</v>
      </c>
      <c r="C4" s="5" t="n">
        <v>520795</v>
      </c>
    </row>
    <row r="5">
      <c r="A5" s="4" t="inlineStr">
        <is>
          <t>Preclinical and manufacturing expenses</t>
        </is>
      </c>
      <c r="B5" s="5" t="n">
        <v>299611</v>
      </c>
      <c r="C5" s="4" t="inlineStr">
        <is>
          <t xml:space="preserve"> </t>
        </is>
      </c>
    </row>
    <row r="6">
      <c r="A6" s="4" t="inlineStr">
        <is>
          <t>Legal and consulting services</t>
        </is>
      </c>
      <c r="B6" s="5" t="n">
        <v>23643</v>
      </c>
      <c r="C6" s="5" t="n">
        <v>29656</v>
      </c>
    </row>
    <row r="7">
      <c r="A7" s="4" t="inlineStr">
        <is>
          <t>Total accrued expenses</t>
        </is>
      </c>
      <c r="B7" s="6" t="n">
        <v>1009042</v>
      </c>
      <c r="C7" s="6" t="n">
        <v>23769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Related Party Transactions (Details)</t>
        </is>
      </c>
      <c r="B1" s="2" t="inlineStr">
        <is>
          <t>Jul. 06, 2021</t>
        </is>
      </c>
      <c r="C1" s="2" t="inlineStr">
        <is>
          <t>Mar. 11, 2021</t>
        </is>
      </c>
      <c r="D1" s="2" t="inlineStr">
        <is>
          <t>Dec. 07, 2020</t>
        </is>
      </c>
    </row>
    <row r="2">
      <c r="A2" s="3" t="inlineStr">
        <is>
          <t>Related Party Transactions [Abstract]</t>
        </is>
      </c>
      <c r="B2" s="4" t="inlineStr">
        <is>
          <t xml:space="preserve"> </t>
        </is>
      </c>
      <c r="C2" s="4" t="inlineStr">
        <is>
          <t xml:space="preserve"> </t>
        </is>
      </c>
      <c r="D2" s="4" t="inlineStr">
        <is>
          <t xml:space="preserve"> </t>
        </is>
      </c>
    </row>
    <row r="3">
      <c r="A3" s="4" t="inlineStr">
        <is>
          <t>Membership interest, description</t>
        </is>
      </c>
      <c r="B3" s="4" t="inlineStr">
        <is>
          <t xml:space="preserve"> </t>
        </is>
      </c>
      <c r="C3" s="4" t="inlineStr">
        <is>
          <t xml:space="preserve"> </t>
        </is>
      </c>
      <c r="D3" s="4" t="inlineStr">
        <is>
          <t>Mr. Stilley owned approximately 28.7% of the membership interest of Purnovate
and Mr. Newman controlled two entities that, together, own less than 1% of the membership interests of Purnovate. As a result of the
foregoing, the Company formed a Special Committee of independent members of its Board of Directors to review and negotiate the acquisition
terms.</t>
        </is>
      </c>
    </row>
    <row r="4">
      <c r="A4" s="4" t="inlineStr">
        <is>
          <t>Securities purchase agreements, description</t>
        </is>
      </c>
      <c r="B4" s="4" t="inlineStr">
        <is>
          <t>the Company entered into Securities Purchase Agreements, dated July 6, 2021 (the “June 2021 SPAs”), with three
pre-existing investors for an aggregate investment of $5,000,004 in consideration of the purchase by such investors of an aggregate of
1,666,667 shares of the Company’s common stock at a purchase price of $3.00 per share. June 2021 SPAs were entered with each of
Bespoke , Keystone, and Richard Gilliam, a private investor (“Gilliam”) (collectively, the “Investors,” and each
an “Investor”), pursuant to which: (i) Bespoke agreed to purchase an aggregate of 833,334 shares of the Company’s common
stock at a purchase price of $3.00 per share for aggregate gross proceeds of $2,500,002; (ii) Keystone agreed to purchase an aggregate
of 500,000 shares of the Company’s common stock at a purchase price of $3.00 per share for aggregate gross proceeds of $1,500,000;
and (iii) Gilliam agreed to purchase an aggregate of 333,334 shares of the Company’s common stock at a purchase price of $3.00
per share for gross proceeds of $1,000,002.</t>
        </is>
      </c>
      <c r="C4" s="4" t="inlineStr">
        <is>
          <t>the Company entered into Securities Purchase Agreements (the “March 2021 SPAs”) with each of Bespoke, three
entities controlled by Mr. Newman, and Keystone Capital Partners, LLC (“Keystone”), pursuant to which: (i) Bespoke Growth
Partners, Inc. (“Bespoke”) a company controlled by Mark Peikin, the Company’s Chief Strategy Officer who is not an
executive officer, agreed to purchase an aggregate of 336,667 shares of the Company’s common stock at a purchase price of $3.00
per share for aggregate gross proceeds of $1,010,001; (ii) Mr.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During the year ended December 31, 2021, the Company issued an aggregate of 700,001 shares of common stock to such individuals
for total proceeds of $2,100,003. The shares sold pursuant to the March 2021 SPAs were registered pursuant to a registration statement
on Form S-3 that was filed with the SEC on April 20, 2021 and declared effective on May 26, 2021.</t>
        </is>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5" customWidth="1" min="5" max="5"/>
    <col width="80" customWidth="1" min="6" max="6"/>
    <col width="14" customWidth="1" min="7" max="7"/>
  </cols>
  <sheetData>
    <row r="1">
      <c r="A1" s="1" t="inlineStr">
        <is>
          <t>Shareholders' Equity (Details) - USD ($)</t>
        </is>
      </c>
      <c r="D1" s="2" t="inlineStr">
        <is>
          <t>1 Months Ended</t>
        </is>
      </c>
      <c r="E1" s="2" t="inlineStr">
        <is>
          <t>3 Months Ended</t>
        </is>
      </c>
      <c r="F1" s="2" t="inlineStr">
        <is>
          <t>6 Months Ended</t>
        </is>
      </c>
    </row>
    <row r="2">
      <c r="B2" s="2" t="inlineStr">
        <is>
          <t>Feb. 10, 2022</t>
        </is>
      </c>
      <c r="C2" s="2" t="inlineStr">
        <is>
          <t>Oct. 09, 2017</t>
        </is>
      </c>
      <c r="D2" s="2" t="inlineStr">
        <is>
          <t>Sep. 27, 2021</t>
        </is>
      </c>
      <c r="E2" s="2" t="inlineStr">
        <is>
          <t>Jun. 30, 2022</t>
        </is>
      </c>
      <c r="F2" s="2" t="inlineStr">
        <is>
          <t>Jun. 30, 2022</t>
        </is>
      </c>
      <c r="G2" s="2" t="inlineStr">
        <is>
          <t>Dec. 31, 2021</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ances, description</t>
        </is>
      </c>
      <c r="B4" s="4" t="inlineStr">
        <is>
          <t>On
February 10, 2022, the Company, entered into a securities purchase agreement with an accredited institutional investor (“the Investor”)
providing for the issuance of (i) 2,322,250 shares of the Company’s common stock, par value $0.001, (ii) pre-funded warrants to
purchase up to 1,865,000 shares of common stock with an exercise price of $0.001 per share, which Pre-Funded Warrants are to be issued
in lieu of shares of common stock to ensure that the Investor does not exceed certain beneficial ownership limitations, and (iii) warrants,
with a term of five years and six months from the date of issuance, to purchase an aggregate of up to 3,977,888 shares of common stock
at an exercise price of $2.52 per shar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 from the offering (in Dollars)</t>
        </is>
      </c>
      <c r="B5" s="6" t="n">
        <v>912374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d for proceeds (in Dollars)</t>
        </is>
      </c>
      <c r="B6" s="6" t="n">
        <v>18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available for issuance</t>
        </is>
      </c>
      <c r="B7" s="5" t="n">
        <v>186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4" t="inlineStr">
        <is>
          <t xml:space="preserve"> </t>
        </is>
      </c>
      <c r="D8" s="4" t="inlineStr">
        <is>
          <t xml:space="preserve"> </t>
        </is>
      </c>
      <c r="E8" s="5" t="n">
        <v>270000</v>
      </c>
      <c r="F8" s="5" t="n">
        <v>270000</v>
      </c>
      <c r="G8" s="4" t="inlineStr">
        <is>
          <t xml:space="preserve"> </t>
        </is>
      </c>
    </row>
    <row r="9">
      <c r="A9" s="4" t="inlineStr">
        <is>
          <t>Cost of common stock (in Dollars)</t>
        </is>
      </c>
      <c r="B9" s="4" t="inlineStr">
        <is>
          <t xml:space="preserve"> </t>
        </is>
      </c>
      <c r="C9" s="4" t="inlineStr">
        <is>
          <t xml:space="preserve"> </t>
        </is>
      </c>
      <c r="D9" s="4" t="inlineStr">
        <is>
          <t xml:space="preserve"> </t>
        </is>
      </c>
      <c r="E9" s="6" t="n">
        <v>418350</v>
      </c>
      <c r="F9" s="6" t="n">
        <v>818350</v>
      </c>
      <c r="G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5" t="n">
        <v>470000</v>
      </c>
      <c r="G10" s="4" t="inlineStr">
        <is>
          <t xml:space="preserve"> </t>
        </is>
      </c>
    </row>
    <row r="11">
      <c r="A11" s="4" t="inlineStr">
        <is>
          <t>Employee vesting shares, description</t>
        </is>
      </c>
      <c r="B11" s="4" t="inlineStr">
        <is>
          <t xml:space="preserve"> </t>
        </is>
      </c>
      <c r="C11" s="4" t="inlineStr">
        <is>
          <t xml:space="preserve"> </t>
        </is>
      </c>
      <c r="D11" s="4" t="inlineStr">
        <is>
          <t xml:space="preserve"> </t>
        </is>
      </c>
      <c r="E11" s="4" t="inlineStr">
        <is>
          <t xml:space="preserve"> </t>
        </is>
      </c>
      <c r="F11" s="4" t="inlineStr">
        <is>
          <t>the Company issued an employee 250,000 shares common stock as a bonus on salary. The shares are subject
to repurchase by the Company on termination of the employee, the shares no longer being liable to repurchase (“vesting”)
on the following schedule: 1/24 of 166,667 shares vesting on the date of issue and the first of each of the next twenty-three subsequent
months, and 83,333 shares vesting on the third anniversary of the date of issue. On June 30, 2022, 34,721 shares were vested and 215,279
shares remained subject to repurchase.</t>
        </is>
      </c>
      <c r="G11" s="4" t="inlineStr">
        <is>
          <t xml:space="preserve"> </t>
        </is>
      </c>
    </row>
    <row r="12">
      <c r="A12" s="4" t="inlineStr">
        <is>
          <t>Common stock, shares outstanding</t>
        </is>
      </c>
      <c r="B12" s="4" t="inlineStr">
        <is>
          <t xml:space="preserve"> </t>
        </is>
      </c>
      <c r="C12" s="4" t="inlineStr">
        <is>
          <t xml:space="preserve"> </t>
        </is>
      </c>
      <c r="D12" s="4" t="inlineStr">
        <is>
          <t xml:space="preserve"> </t>
        </is>
      </c>
      <c r="E12" s="5" t="n">
        <v>25853962</v>
      </c>
      <c r="F12" s="5" t="n">
        <v>25853962</v>
      </c>
      <c r="G12" s="5" t="n">
        <v>20946712</v>
      </c>
    </row>
    <row r="13">
      <c r="A13" s="4" t="inlineStr">
        <is>
          <t>Outstanding options intrinsic value (in Dollars)</t>
        </is>
      </c>
      <c r="B13" s="4" t="inlineStr">
        <is>
          <t xml:space="preserve"> </t>
        </is>
      </c>
      <c r="C13" s="4" t="inlineStr">
        <is>
          <t xml:space="preserve"> </t>
        </is>
      </c>
      <c r="D13" s="4" t="inlineStr">
        <is>
          <t xml:space="preserve"> </t>
        </is>
      </c>
      <c r="E13" s="6" t="n">
        <v>3850</v>
      </c>
      <c r="F13" s="6" t="n">
        <v>3850</v>
      </c>
      <c r="G13" s="4" t="inlineStr">
        <is>
          <t xml:space="preserve"> </t>
        </is>
      </c>
    </row>
    <row r="14">
      <c r="A14" s="4" t="inlineStr">
        <is>
          <t>Option purchased (in Dollars)</t>
        </is>
      </c>
      <c r="B14" s="4" t="inlineStr">
        <is>
          <t xml:space="preserve"> </t>
        </is>
      </c>
      <c r="C14" s="4" t="inlineStr">
        <is>
          <t xml:space="preserve"> </t>
        </is>
      </c>
      <c r="D14" s="4" t="inlineStr">
        <is>
          <t xml:space="preserve"> </t>
        </is>
      </c>
      <c r="E14" s="4" t="inlineStr">
        <is>
          <t xml:space="preserve"> </t>
        </is>
      </c>
      <c r="F14" s="5" t="n">
        <v>596667</v>
      </c>
      <c r="G14" s="4" t="inlineStr">
        <is>
          <t xml:space="preserve"> </t>
        </is>
      </c>
    </row>
    <row r="15">
      <c r="A15" s="4" t="inlineStr">
        <is>
          <t>Weighted average fair value (in Dollars)</t>
        </is>
      </c>
      <c r="B15" s="4" t="inlineStr">
        <is>
          <t xml:space="preserve"> </t>
        </is>
      </c>
      <c r="C15" s="4" t="inlineStr">
        <is>
          <t xml:space="preserve"> </t>
        </is>
      </c>
      <c r="D15" s="4" t="inlineStr">
        <is>
          <t xml:space="preserve"> </t>
        </is>
      </c>
      <c r="E15" s="4" t="inlineStr">
        <is>
          <t xml:space="preserve"> </t>
        </is>
      </c>
      <c r="F15" s="6" t="n">
        <v>950601</v>
      </c>
      <c r="G15" s="4" t="inlineStr">
        <is>
          <t xml:space="preserve"> </t>
        </is>
      </c>
    </row>
    <row r="16">
      <c r="A16" s="4" t="inlineStr">
        <is>
          <t>Weighted average fair value share price (in Dollars per share)</t>
        </is>
      </c>
      <c r="B16" s="4" t="inlineStr">
        <is>
          <t xml:space="preserve"> </t>
        </is>
      </c>
      <c r="C16" s="4" t="inlineStr">
        <is>
          <t xml:space="preserve"> </t>
        </is>
      </c>
      <c r="D16" s="4" t="inlineStr">
        <is>
          <t xml:space="preserve"> </t>
        </is>
      </c>
      <c r="E16" s="4" t="inlineStr">
        <is>
          <t xml:space="preserve"> </t>
        </is>
      </c>
      <c r="F16" s="8" t="n">
        <v>1.59</v>
      </c>
      <c r="G16" s="4" t="inlineStr">
        <is>
          <t xml:space="preserve"> </t>
        </is>
      </c>
    </row>
    <row r="17">
      <c r="A17" s="4" t="inlineStr">
        <is>
          <t>Weighted average remaining vesting period</t>
        </is>
      </c>
      <c r="B17" s="4" t="inlineStr">
        <is>
          <t xml:space="preserve"> </t>
        </is>
      </c>
      <c r="C17" s="4" t="inlineStr">
        <is>
          <t xml:space="preserve"> </t>
        </is>
      </c>
      <c r="D17" s="4" t="inlineStr">
        <is>
          <t xml:space="preserve"> </t>
        </is>
      </c>
      <c r="E17" s="4" t="inlineStr">
        <is>
          <t xml:space="preserve"> </t>
        </is>
      </c>
      <c r="F17" s="4" t="inlineStr">
        <is>
          <t>1 year 10 months 17 days</t>
        </is>
      </c>
      <c r="G17" s="4" t="inlineStr">
        <is>
          <t xml:space="preserve"> </t>
        </is>
      </c>
    </row>
    <row r="18">
      <c r="A18" s="4" t="inlineStr">
        <is>
          <t>Unrecognized compensation expense (in Dollars)</t>
        </is>
      </c>
      <c r="B18" s="4" t="inlineStr">
        <is>
          <t xml:space="preserve"> </t>
        </is>
      </c>
      <c r="C18" s="4" t="inlineStr">
        <is>
          <t xml:space="preserve"> </t>
        </is>
      </c>
      <c r="D18" s="4" t="inlineStr">
        <is>
          <t xml:space="preserve"> </t>
        </is>
      </c>
      <c r="E18" s="4" t="inlineStr">
        <is>
          <t xml:space="preserve"> </t>
        </is>
      </c>
      <c r="F18" s="6" t="n">
        <v>2747791</v>
      </c>
      <c r="G18" s="4" t="inlineStr">
        <is>
          <t xml:space="preserve"> </t>
        </is>
      </c>
    </row>
    <row r="19">
      <c r="A19" s="4" t="inlineStr">
        <is>
          <t>2017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shares</t>
        </is>
      </c>
      <c r="B21" s="4" t="inlineStr">
        <is>
          <t xml:space="preserve"> </t>
        </is>
      </c>
      <c r="C21" s="5" t="n">
        <v>1750000</v>
      </c>
      <c r="D21" s="5" t="n">
        <v>7500000</v>
      </c>
      <c r="E21" s="4" t="inlineStr">
        <is>
          <t xml:space="preserve"> </t>
        </is>
      </c>
      <c r="F21" s="5" t="n">
        <v>1414993</v>
      </c>
      <c r="G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remaining 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available for issuance</t>
        </is>
      </c>
      <c r="B27" s="4" t="inlineStr">
        <is>
          <t xml:space="preserve"> </t>
        </is>
      </c>
      <c r="C27" s="4" t="inlineStr">
        <is>
          <t xml:space="preserve"> </t>
        </is>
      </c>
      <c r="D27" s="4" t="inlineStr">
        <is>
          <t xml:space="preserve"> </t>
        </is>
      </c>
      <c r="E27" s="5" t="n">
        <v>139686</v>
      </c>
      <c r="F27" s="5" t="n">
        <v>139686</v>
      </c>
      <c r="G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4042291</v>
      </c>
      <c r="F28" s="5" t="n">
        <v>4042291</v>
      </c>
      <c r="G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5" t="n">
        <v>2042716</v>
      </c>
      <c r="G29" s="4" t="inlineStr">
        <is>
          <t xml:space="preserve"> </t>
        </is>
      </c>
    </row>
    <row r="30">
      <c r="A30" s="4" t="inlineStr">
        <is>
          <t>Consult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assumptions, description</t>
        </is>
      </c>
      <c r="B32" s="4" t="inlineStr">
        <is>
          <t xml:space="preserve"> </t>
        </is>
      </c>
      <c r="C32" s="4" t="inlineStr">
        <is>
          <t xml:space="preserve"> </t>
        </is>
      </c>
      <c r="D32" s="4" t="inlineStr">
        <is>
          <t xml:space="preserve"> </t>
        </is>
      </c>
      <c r="E32" s="4" t="inlineStr">
        <is>
          <t xml:space="preserve"> </t>
        </is>
      </c>
      <c r="F32" s="4" t="inlineStr">
        <is>
          <t>This
table includes warrants to purchase 344,851 shares of common stock issued to consultants, including the 200,000 issued during the six
months ended June 30, 2022, with a total fair value of $263,195 at time of issue, calculated using the Black Scholes model assuming an
underlying security values of $2.06, volatility rate of 107.88% risk-free rate of 1.71%, and an expected term of 6.5 years. During the
six months ended June 30, 2022, the Company recognized $263,195 in expense associated with these warrants with $30,932 remaining to be
recognized.</t>
        </is>
      </c>
      <c r="G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32" customWidth="1" min="2" max="2"/>
  </cols>
  <sheetData>
    <row r="1">
      <c r="A1" s="1" t="inlineStr">
        <is>
          <t>Shareholders' Equity (Details) - Schedule of stock option activity</t>
        </is>
      </c>
      <c r="B1" s="2" t="inlineStr">
        <is>
          <t>6 Months Ended</t>
        </is>
      </c>
    </row>
    <row r="2">
      <c r="B2" s="2" t="inlineStr">
        <is>
          <t>Jun. 30, 2022 $ / shares shares</t>
        </is>
      </c>
    </row>
    <row r="3">
      <c r="A3" s="3" t="inlineStr">
        <is>
          <t>Schedule of stock option activity [Abstract]</t>
        </is>
      </c>
      <c r="B3" s="4" t="inlineStr">
        <is>
          <t xml:space="preserve"> </t>
        </is>
      </c>
    </row>
    <row r="4">
      <c r="A4" s="4" t="inlineStr">
        <is>
          <t>Options Outstanding, Beginning Balance (in Shares) | shares</t>
        </is>
      </c>
      <c r="B4" s="5" t="n">
        <v>3585310</v>
      </c>
    </row>
    <row r="5">
      <c r="A5" s="4" t="inlineStr">
        <is>
          <t>Weighted Average Remaining Term (Years) , Balance</t>
        </is>
      </c>
      <c r="B5" s="4" t="inlineStr">
        <is>
          <t>7 years 9 months 18 days</t>
        </is>
      </c>
    </row>
    <row r="6">
      <c r="A6" s="4" t="inlineStr">
        <is>
          <t>Weighted Average Exercise Price, Balance</t>
        </is>
      </c>
      <c r="B6" s="8" t="n">
        <v>2.64</v>
      </c>
    </row>
    <row r="7">
      <c r="A7" s="4" t="inlineStr">
        <is>
          <t>Weighted Average Fair Value at Issue , Balance</t>
        </is>
      </c>
      <c r="B7" s="8" t="n">
        <v>2.02</v>
      </c>
    </row>
    <row r="8">
      <c r="A8" s="4" t="inlineStr">
        <is>
          <t>Options Outstanding, Issued (in Shares) | shares</t>
        </is>
      </c>
      <c r="B8" s="5" t="n">
        <v>596667</v>
      </c>
    </row>
    <row r="9">
      <c r="A9" s="4" t="inlineStr">
        <is>
          <t>Weighted Average Exercise Price, Issued</t>
        </is>
      </c>
      <c r="B9" s="8" t="n">
        <v>1.95</v>
      </c>
    </row>
    <row r="10">
      <c r="A10" s="4" t="inlineStr">
        <is>
          <t>Weighted Average Fair Value at Issue, Issued</t>
        </is>
      </c>
      <c r="B10" s="8" t="n">
        <v>1.59</v>
      </c>
    </row>
    <row r="11">
      <c r="A11" s="4" t="inlineStr">
        <is>
          <t>Options Outstanding, Cancelled (in Shares) | shares</t>
        </is>
      </c>
      <c r="B11" s="4" t="inlineStr">
        <is>
          <t xml:space="preserve"> </t>
        </is>
      </c>
    </row>
    <row r="12">
      <c r="A12" s="4" t="inlineStr">
        <is>
          <t>Options Outstanding, Ending Balance (in Shares) | shares</t>
        </is>
      </c>
      <c r="B12" s="5" t="n">
        <v>4181977</v>
      </c>
    </row>
    <row r="13">
      <c r="A13" s="4" t="inlineStr">
        <is>
          <t>Weighted Average Remaining Term (Years) , Balance</t>
        </is>
      </c>
      <c r="B13" s="4" t="inlineStr">
        <is>
          <t>7 years 7 months 13 days</t>
        </is>
      </c>
    </row>
    <row r="14">
      <c r="A14" s="4" t="inlineStr">
        <is>
          <t>Weighted Average Exercise Price, Balance</t>
        </is>
      </c>
      <c r="B14" s="8" t="n">
        <v>2.53</v>
      </c>
    </row>
    <row r="15">
      <c r="A15" s="4" t="inlineStr">
        <is>
          <t>Weighted Average Fair Value at Issue , Balance</t>
        </is>
      </c>
      <c r="B15" s="8" t="n">
        <v>1.95</v>
      </c>
    </row>
    <row r="16">
      <c r="A16" s="4" t="inlineStr">
        <is>
          <t>Options Outstanding,Outstanding, vested and exercisable (in Shares) | shares</t>
        </is>
      </c>
      <c r="B16" s="5" t="n">
        <v>2722514</v>
      </c>
    </row>
    <row r="17">
      <c r="A17" s="4" t="inlineStr">
        <is>
          <t>Weighted Average Remaining Term (Years),Outstanding, vested and exercisable</t>
        </is>
      </c>
      <c r="B17" s="4" t="inlineStr">
        <is>
          <t>7 years 1 month 6 days</t>
        </is>
      </c>
    </row>
    <row r="18">
      <c r="A18" s="4" t="inlineStr">
        <is>
          <t>Weighted Average Exercise Price, Outstanding, vested and exercisable</t>
        </is>
      </c>
      <c r="B18" s="8" t="n">
        <v>2.68</v>
      </c>
    </row>
    <row r="19">
      <c r="A19" s="4" t="inlineStr">
        <is>
          <t>Weighted Average Fair Value at Issue ,Outstanding, vested and exercisable</t>
        </is>
      </c>
      <c r="B19" s="8" t="n">
        <v>2.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Shareholders' Equity (Details) - Schedule of black scholes valuation model to determine the fair value of the options issued</t>
        </is>
      </c>
      <c r="B1" s="2" t="inlineStr">
        <is>
          <t>6 Months Ended</t>
        </is>
      </c>
    </row>
    <row r="2">
      <c r="B2" s="2" t="inlineStr">
        <is>
          <t>Jun. 30, 2022 USD ($) $ / shares</t>
        </is>
      </c>
    </row>
    <row r="3">
      <c r="A3" s="3" t="inlineStr">
        <is>
          <t>Shareholders' Equity (Details) - Schedule of black scholes valuation model to determine the fair value of the options issued [Line Items]</t>
        </is>
      </c>
      <c r="B3" s="4" t="inlineStr">
        <is>
          <t xml:space="preserve"> </t>
        </is>
      </c>
    </row>
    <row r="4">
      <c r="A4" s="4" t="inlineStr">
        <is>
          <t>Expected Term (years)</t>
        </is>
      </c>
      <c r="B4" s="4" t="inlineStr">
        <is>
          <t>6 years</t>
        </is>
      </c>
    </row>
    <row r="5">
      <c r="A5" s="4" t="inlineStr">
        <is>
          <t>Expected Dividend (in Dollars) | $</t>
        </is>
      </c>
      <c r="B5" s="4" t="inlineStr">
        <is>
          <t xml:space="preserve"> </t>
        </is>
      </c>
    </row>
    <row r="6">
      <c r="A6" s="4" t="inlineStr">
        <is>
          <t>Minimum [Member]</t>
        </is>
      </c>
      <c r="B6" s="4" t="inlineStr">
        <is>
          <t xml:space="preserve"> </t>
        </is>
      </c>
    </row>
    <row r="7">
      <c r="A7" s="3" t="inlineStr">
        <is>
          <t>Shareholders' Equity (Details) - Schedule of black scholes valuation model to determine the fair value of the options issued [Line Items]</t>
        </is>
      </c>
      <c r="B7" s="4" t="inlineStr">
        <is>
          <t xml:space="preserve"> </t>
        </is>
      </c>
    </row>
    <row r="8">
      <c r="A8" s="4" t="inlineStr">
        <is>
          <t>Fair Value per Share (in Dollars per share)</t>
        </is>
      </c>
      <c r="B8" s="8" t="n">
        <v>1.23</v>
      </c>
    </row>
    <row r="9">
      <c r="A9" s="4" t="inlineStr">
        <is>
          <t>Expected Volatility</t>
        </is>
      </c>
      <c r="B9" s="11" t="n">
        <v>1.0788</v>
      </c>
    </row>
    <row r="10">
      <c r="A10" s="4" t="inlineStr">
        <is>
          <t>Risk free rate</t>
        </is>
      </c>
      <c r="B10" s="11" t="n">
        <v>0.0189</v>
      </c>
    </row>
    <row r="11">
      <c r="A11" s="4" t="inlineStr">
        <is>
          <t>Maximum [Member]</t>
        </is>
      </c>
      <c r="B11" s="4" t="inlineStr">
        <is>
          <t xml:space="preserve"> </t>
        </is>
      </c>
    </row>
    <row r="12">
      <c r="A12" s="3" t="inlineStr">
        <is>
          <t>Shareholders' Equity (Details) - Schedule of black scholes valuation model to determine the fair value of the options issued [Line Items]</t>
        </is>
      </c>
      <c r="B12" s="4" t="inlineStr">
        <is>
          <t xml:space="preserve"> </t>
        </is>
      </c>
    </row>
    <row r="13">
      <c r="A13" s="4" t="inlineStr">
        <is>
          <t>Fair Value per Share (in Dollars per share)</t>
        </is>
      </c>
      <c r="B13" s="6" t="n">
        <v>2</v>
      </c>
    </row>
    <row r="14">
      <c r="A14" s="4" t="inlineStr">
        <is>
          <t>Expected Volatility</t>
        </is>
      </c>
      <c r="B14" s="11" t="n">
        <v>1.0884</v>
      </c>
    </row>
    <row r="15">
      <c r="A15" s="4" t="inlineStr">
        <is>
          <t>Risk free rate</t>
        </is>
      </c>
      <c r="B15" s="11" t="n">
        <v>0.03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stock-based compensation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stock-based compensation expense [Abstract]</t>
        </is>
      </c>
      <c r="B3" s="4" t="inlineStr">
        <is>
          <t xml:space="preserve"> </t>
        </is>
      </c>
      <c r="C3" s="4" t="inlineStr">
        <is>
          <t xml:space="preserve"> </t>
        </is>
      </c>
      <c r="D3" s="4" t="inlineStr">
        <is>
          <t xml:space="preserve"> </t>
        </is>
      </c>
      <c r="E3" s="4" t="inlineStr">
        <is>
          <t xml:space="preserve"> </t>
        </is>
      </c>
    </row>
    <row r="4">
      <c r="A4" s="4" t="inlineStr">
        <is>
          <t>Research and development options expense</t>
        </is>
      </c>
      <c r="B4" s="6" t="n">
        <v>52438</v>
      </c>
      <c r="C4" s="6" t="n">
        <v>77177</v>
      </c>
      <c r="D4" s="6" t="n">
        <v>128828</v>
      </c>
      <c r="E4" s="6" t="n">
        <v>143809</v>
      </c>
    </row>
    <row r="5">
      <c r="A5" s="4" t="inlineStr">
        <is>
          <t>Total research and development expenses</t>
        </is>
      </c>
      <c r="B5" s="5" t="n">
        <v>52438</v>
      </c>
      <c r="C5" s="5" t="n">
        <v>77177</v>
      </c>
      <c r="D5" s="5" t="n">
        <v>128828</v>
      </c>
      <c r="E5" s="5" t="n">
        <v>143809</v>
      </c>
    </row>
    <row r="6">
      <c r="A6" s="4" t="inlineStr">
        <is>
          <t>General and administrative options expense</t>
        </is>
      </c>
      <c r="B6" s="5" t="n">
        <v>573378</v>
      </c>
      <c r="C6" s="5" t="n">
        <v>491118</v>
      </c>
      <c r="D6" s="5" t="n">
        <v>1064177</v>
      </c>
      <c r="E6" s="5" t="n">
        <v>898273</v>
      </c>
    </row>
    <row r="7">
      <c r="A7" s="4" t="inlineStr">
        <is>
          <t>Stock and warrants issued to consultants and employees</t>
        </is>
      </c>
      <c r="B7" s="5" t="n">
        <v>473906</v>
      </c>
      <c r="C7" s="5" t="n">
        <v>275000</v>
      </c>
      <c r="D7" s="5" t="n">
        <v>890329</v>
      </c>
      <c r="E7" s="5" t="n">
        <v>1125900</v>
      </c>
    </row>
    <row r="8">
      <c r="A8" s="4" t="inlineStr">
        <is>
          <t>Total general and administrative expenses</t>
        </is>
      </c>
      <c r="B8" s="5" t="n">
        <v>1047284</v>
      </c>
      <c r="C8" s="5" t="n">
        <v>766118</v>
      </c>
      <c r="D8" s="5" t="n">
        <v>1954506</v>
      </c>
      <c r="E8" s="5" t="n">
        <v>2024173</v>
      </c>
    </row>
    <row r="9">
      <c r="A9" s="4" t="inlineStr">
        <is>
          <t>Total stock-based compensation expense</t>
        </is>
      </c>
      <c r="B9" s="6" t="n">
        <v>1099722</v>
      </c>
      <c r="C9" s="6" t="n">
        <v>843295</v>
      </c>
      <c r="D9" s="6" t="n">
        <v>2083334</v>
      </c>
      <c r="E9" s="6" t="n">
        <v>21679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1200127</v>
      </c>
      <c r="C4" s="6" t="n">
        <v>2319049</v>
      </c>
      <c r="D4" s="6" t="n">
        <v>1796468</v>
      </c>
      <c r="E4" s="6" t="n">
        <v>4370672</v>
      </c>
    </row>
    <row r="5">
      <c r="A5" s="4" t="inlineStr">
        <is>
          <t>General and administrative expenses</t>
        </is>
      </c>
      <c r="B5" s="5" t="n">
        <v>2630335</v>
      </c>
      <c r="C5" s="5" t="n">
        <v>2084676</v>
      </c>
      <c r="D5" s="5" t="n">
        <v>5092948</v>
      </c>
      <c r="E5" s="5" t="n">
        <v>4873387</v>
      </c>
    </row>
    <row r="6">
      <c r="A6" s="4" t="inlineStr">
        <is>
          <t>Total Operating Expenses</t>
        </is>
      </c>
      <c r="B6" s="5" t="n">
        <v>3830462</v>
      </c>
      <c r="C6" s="5" t="n">
        <v>4403725</v>
      </c>
      <c r="D6" s="5" t="n">
        <v>6889416</v>
      </c>
      <c r="E6" s="5" t="n">
        <v>9244059</v>
      </c>
    </row>
    <row r="7">
      <c r="A7" s="4" t="inlineStr">
        <is>
          <t>Loss From Operations</t>
        </is>
      </c>
      <c r="B7" s="5" t="n">
        <v>-3830462</v>
      </c>
      <c r="C7" s="5" t="n">
        <v>-4403725</v>
      </c>
      <c r="D7" s="5" t="n">
        <v>-6889416</v>
      </c>
      <c r="E7" s="5" t="n">
        <v>-924405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6930</v>
      </c>
      <c r="C9" s="5" t="n">
        <v>1181</v>
      </c>
      <c r="D9" s="5" t="n">
        <v>12045</v>
      </c>
      <c r="E9" s="5" t="n">
        <v>1476</v>
      </c>
    </row>
    <row r="10">
      <c r="A10" s="4" t="inlineStr">
        <is>
          <t>Change in value of contingent liability</t>
        </is>
      </c>
      <c r="B10" s="5" t="n">
        <v>-24000</v>
      </c>
      <c r="C10" s="5" t="n">
        <v>-67478</v>
      </c>
      <c r="D10" s="5" t="n">
        <v>122000</v>
      </c>
      <c r="E10" s="5" t="n">
        <v>-61203</v>
      </c>
    </row>
    <row r="11">
      <c r="A11" s="4" t="inlineStr">
        <is>
          <t>Other income</t>
        </is>
      </c>
      <c r="B11" s="4" t="inlineStr">
        <is>
          <t xml:space="preserve"> </t>
        </is>
      </c>
      <c r="C11" s="5" t="n">
        <v>29088</v>
      </c>
      <c r="D11" s="4" t="inlineStr">
        <is>
          <t xml:space="preserve"> </t>
        </is>
      </c>
      <c r="E11" s="5" t="n">
        <v>29088</v>
      </c>
    </row>
    <row r="12">
      <c r="A12" s="4" t="inlineStr">
        <is>
          <t>Total other income (expense)</t>
        </is>
      </c>
      <c r="B12" s="5" t="n">
        <v>-17070</v>
      </c>
      <c r="C12" s="5" t="n">
        <v>-37209</v>
      </c>
      <c r="D12" s="5" t="n">
        <v>134045</v>
      </c>
      <c r="E12" s="5" t="n">
        <v>-30639</v>
      </c>
    </row>
    <row r="13">
      <c r="A13" s="4" t="inlineStr">
        <is>
          <t>Loss Before Provision For Income Taxes</t>
        </is>
      </c>
      <c r="B13" s="5" t="n">
        <v>-3847532</v>
      </c>
      <c r="C13" s="5" t="n">
        <v>-4440934</v>
      </c>
      <c r="D13" s="5" t="n">
        <v>-6755371</v>
      </c>
      <c r="E13" s="5" t="n">
        <v>-9274698</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3847532</v>
      </c>
      <c r="C15" s="6" t="n">
        <v>-4440934</v>
      </c>
      <c r="D15" s="6" t="n">
        <v>-6755371</v>
      </c>
      <c r="E15" s="6" t="n">
        <v>-9274698</v>
      </c>
    </row>
    <row r="16">
      <c r="A16" s="4" t="inlineStr">
        <is>
          <t>Net loss per share, basic (in Dollars per share)</t>
        </is>
      </c>
      <c r="B16" s="8" t="n">
        <v>-0.16</v>
      </c>
      <c r="C16" s="8" t="n">
        <v>-0.25</v>
      </c>
      <c r="D16" s="8" t="n">
        <v>-0.29</v>
      </c>
      <c r="E16" s="8" t="n">
        <v>-0.55</v>
      </c>
    </row>
    <row r="17">
      <c r="A17" s="4" t="inlineStr">
        <is>
          <t>Weighted average shares, basic (in Shares)</t>
        </is>
      </c>
      <c r="B17" s="5" t="n">
        <v>24316031</v>
      </c>
      <c r="C17" s="5" t="n">
        <v>17588840</v>
      </c>
      <c r="D17" s="5" t="n">
        <v>23330652</v>
      </c>
      <c r="E17" s="5" t="n">
        <v>16854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Shareholders' Equity (Details) - Schedule of activity in warrants</t>
        </is>
      </c>
      <c r="B1" s="2" t="inlineStr">
        <is>
          <t>6 Months Ended</t>
        </is>
      </c>
    </row>
    <row r="2">
      <c r="B2" s="2" t="inlineStr">
        <is>
          <t>Jun. 30, 2022 $ / shares shares</t>
        </is>
      </c>
    </row>
    <row r="3">
      <c r="A3" s="3" t="inlineStr">
        <is>
          <t>Schedule of activity in warrants [Abstract]</t>
        </is>
      </c>
      <c r="B3" s="4" t="inlineStr">
        <is>
          <t xml:space="preserve"> </t>
        </is>
      </c>
    </row>
    <row r="4">
      <c r="A4" s="4" t="inlineStr">
        <is>
          <t>Warrants, Beginning Balance (in Shares) | shares</t>
        </is>
      </c>
      <c r="B4" s="5" t="n">
        <v>7990271</v>
      </c>
    </row>
    <row r="5">
      <c r="A5" s="4" t="inlineStr">
        <is>
          <t>Weighted Average Remaining Term (Years), Outstanding</t>
        </is>
      </c>
      <c r="B5" s="4" t="inlineStr">
        <is>
          <t>2 years 7 months 17 days</t>
        </is>
      </c>
    </row>
    <row r="6">
      <c r="A6" s="4" t="inlineStr">
        <is>
          <t>Weighted Average Exercise Price, Outstanding</t>
        </is>
      </c>
      <c r="B6" s="8" t="n">
        <v>4.82</v>
      </c>
    </row>
    <row r="7">
      <c r="A7" s="4" t="inlineStr">
        <is>
          <t>Average Intrinsic Value, Outstanding</t>
        </is>
      </c>
      <c r="B7" s="8" t="n">
        <v>0.14</v>
      </c>
    </row>
    <row r="8">
      <c r="A8" s="4" t="inlineStr">
        <is>
          <t>Warrants, Issued (in Shares) | shares</t>
        </is>
      </c>
      <c r="B8" s="5" t="n">
        <v>6042888</v>
      </c>
    </row>
    <row r="9">
      <c r="A9" s="4" t="inlineStr">
        <is>
          <t>Weighted Average Exercise Price, Issued</t>
        </is>
      </c>
      <c r="B9" s="8" t="n">
        <v>1.74</v>
      </c>
    </row>
    <row r="10">
      <c r="A10" s="4" t="inlineStr">
        <is>
          <t>Warrants, Exercised (in Shares) | shares</t>
        </is>
      </c>
      <c r="B10" s="5" t="n">
        <v>-1865000</v>
      </c>
    </row>
    <row r="11">
      <c r="A11" s="4" t="inlineStr">
        <is>
          <t>Weighted Average Exercise Price, Exercised</t>
        </is>
      </c>
      <c r="B11" s="7" t="n">
        <v>0.001</v>
      </c>
    </row>
    <row r="12">
      <c r="A12" s="4" t="inlineStr">
        <is>
          <t>Warrants, Ending Balance (in Shares) | shares</t>
        </is>
      </c>
      <c r="B12" s="5" t="n">
        <v>12168159</v>
      </c>
    </row>
    <row r="13">
      <c r="A13" s="4" t="inlineStr">
        <is>
          <t>Weighted Average Remaining Term (Years), Outstanding</t>
        </is>
      </c>
      <c r="B13" s="4" t="inlineStr">
        <is>
          <t>3 years 6 months 14 days</t>
        </is>
      </c>
    </row>
    <row r="14">
      <c r="A14" s="4" t="inlineStr">
        <is>
          <t>Weighted Average Exercise Price, Outstanding</t>
        </is>
      </c>
      <c r="B14" s="8" t="n">
        <v>4.03</v>
      </c>
    </row>
    <row r="15">
      <c r="A15" s="4" t="inlineStr">
        <is>
          <t>Average Intrinsic Value, Outstanding</t>
        </is>
      </c>
      <c r="B15" s="8"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53" customWidth="1" min="1" max="1"/>
    <col width="21" customWidth="1" min="2" max="2"/>
    <col width="80" customWidth="1" min="3" max="3"/>
    <col width="80" customWidth="1" min="4" max="4"/>
    <col width="80" customWidth="1" min="5" max="5"/>
    <col width="15" customWidth="1" min="6" max="6"/>
    <col width="80" customWidth="1" min="7" max="7"/>
    <col width="80" customWidth="1" min="8" max="8"/>
    <col width="22" customWidth="1" min="9" max="9"/>
    <col width="80" customWidth="1" min="10" max="10"/>
    <col width="80" customWidth="1" min="11" max="11"/>
    <col width="22" customWidth="1" min="12" max="12"/>
    <col width="22" customWidth="1" min="13" max="13"/>
    <col width="22" customWidth="1" min="14" max="14"/>
  </cols>
  <sheetData>
    <row r="1">
      <c r="A1" s="1" t="inlineStr">
        <is>
          <t>Commitments and Contingencies (Details)</t>
        </is>
      </c>
      <c r="F1" s="2" t="inlineStr">
        <is>
          <t>1 Months Ended</t>
        </is>
      </c>
      <c r="I1" s="2" t="inlineStr">
        <is>
          <t>3 Months Ended</t>
        </is>
      </c>
      <c r="J1" s="2" t="inlineStr">
        <is>
          <t>6 Months Ended</t>
        </is>
      </c>
    </row>
    <row r="2">
      <c r="B2" s="2" t="inlineStr">
        <is>
          <t>May 13, 2022 USD ($)</t>
        </is>
      </c>
      <c r="C2" s="2" t="inlineStr">
        <is>
          <t>Mar. 01, 2020</t>
        </is>
      </c>
      <c r="D2" s="2" t="inlineStr">
        <is>
          <t>Jul. 05, 2019</t>
        </is>
      </c>
      <c r="E2" s="2" t="inlineStr">
        <is>
          <t>Nov. 16, 2018</t>
        </is>
      </c>
      <c r="F2" s="2" t="inlineStr">
        <is>
          <t>Jan. 26, 2021</t>
        </is>
      </c>
      <c r="G2" s="2" t="inlineStr">
        <is>
          <t>Mar. 24, 2019</t>
        </is>
      </c>
      <c r="H2" s="2" t="inlineStr">
        <is>
          <t>Oct. 31, 2018</t>
        </is>
      </c>
      <c r="I2" s="2" t="inlineStr">
        <is>
          <t>Jun. 30, 2022 USD ($)</t>
        </is>
      </c>
      <c r="J2" s="2" t="inlineStr">
        <is>
          <t>Jun. 30, 2022 USD ($)</t>
        </is>
      </c>
      <c r="K2" s="2" t="inlineStr">
        <is>
          <t>Jun. 30, 2022 EUR (€)</t>
        </is>
      </c>
      <c r="L2" s="2" t="inlineStr">
        <is>
          <t>Apr. 28, 2022 USD ($)</t>
        </is>
      </c>
      <c r="M2" s="2" t="inlineStr">
        <is>
          <t>Apr. 28, 2022 EUR (€)</t>
        </is>
      </c>
      <c r="N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K4" s="4" t="inlineStr">
        <is>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L4" s="4" t="inlineStr">
        <is>
          <t xml:space="preserve"> </t>
        </is>
      </c>
      <c r="M4" s="4" t="inlineStr">
        <is>
          <t xml:space="preserve"> </t>
        </is>
      </c>
      <c r="N4" s="4" t="inlineStr">
        <is>
          <t xml:space="preserve"> </t>
        </is>
      </c>
    </row>
    <row r="5">
      <c r="A5" s="4" t="inlineStr">
        <is>
          <t>License royalty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v>
      </c>
      <c r="J5" s="6" t="n">
        <v>20000</v>
      </c>
      <c r="K5" s="4" t="inlineStr">
        <is>
          <t xml:space="preserve"> </t>
        </is>
      </c>
      <c r="L5" s="4" t="inlineStr">
        <is>
          <t xml:space="preserve"> </t>
        </is>
      </c>
      <c r="M5" s="4" t="inlineStr">
        <is>
          <t xml:space="preserve"> </t>
        </is>
      </c>
      <c r="N5" s="4" t="inlineStr">
        <is>
          <t xml:space="preserve"> </t>
        </is>
      </c>
    </row>
    <row r="6">
      <c r="A6" s="4" t="inlineStr">
        <is>
          <t>Accrued license royalty expense</t>
        </is>
      </c>
      <c r="B6" s="6" t="n">
        <v>15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expenses,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5000</v>
      </c>
      <c r="J7" s="5" t="n">
        <v>175000</v>
      </c>
      <c r="K7" s="4" t="inlineStr">
        <is>
          <t xml:space="preserve"> </t>
        </is>
      </c>
      <c r="L7" s="4" t="inlineStr">
        <is>
          <t xml:space="preserve"> </t>
        </is>
      </c>
      <c r="M7" s="4" t="inlineStr">
        <is>
          <t xml:space="preserve"> </t>
        </is>
      </c>
      <c r="N7" s="6" t="n">
        <v>0</v>
      </c>
    </row>
    <row r="8">
      <c r="A8" s="4" t="inlineStr">
        <is>
          <t>Master services agreement, description</t>
        </is>
      </c>
      <c r="B8" s="4" t="inlineStr">
        <is>
          <t xml:space="preserve"> </t>
        </is>
      </c>
      <c r="C8" s="4" t="inlineStr">
        <is>
          <t xml:space="preserve"> </t>
        </is>
      </c>
      <c r="D8" s="4" t="inlineStr">
        <is>
          <t>It is anticipated that the compensation to be paid to PEPCO
for services under the PEPCO MSA will total approximately $300,000.</t>
        </is>
      </c>
      <c r="E8" s="4" t="inlineStr">
        <is>
          <t xml:space="preserve"> </t>
        </is>
      </c>
      <c r="F8" s="4" t="inlineStr">
        <is>
          <t xml:space="preserve"> </t>
        </is>
      </c>
      <c r="G8" s="4" t="inlineStr">
        <is>
          <t xml:space="preserve"> </t>
        </is>
      </c>
      <c r="H8" s="4" t="inlineStr">
        <is>
          <t>The MSA has a term of five years, automatically renewed for two-year periods, unless
either party gives written notice of a decision not to renew the agreement six months prior to automatic renewal.</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rvice agreement, description</t>
        </is>
      </c>
      <c r="B9" s="4" t="inlineStr">
        <is>
          <t xml:space="preserve"> </t>
        </is>
      </c>
      <c r="C9" s="4" t="inlineStr">
        <is>
          <t xml:space="preserve"> </t>
        </is>
      </c>
      <c r="D9" s="4" t="inlineStr">
        <is>
          <t xml:space="preserve"> </t>
        </is>
      </c>
      <c r="E9" s="4" t="inlineStr">
        <is>
          <t xml:space="preserve">On
November 16, 2018, the Company and Crown entered into Service Agreement 1 under the MSA for a 24 week, multi-centered, randomized, double-blind,
placebo-controlled, parallel-group, Phase 3 clinical study of AD04 for fees, as amended, of $3,319,734 (€3,168,895 converted to
dollars at the Euro/US Dollar exchange rate of 1.0476 as of June 30, 2022), payable upon attainment of certain milestones. On March 22,
2022, the Company acknowledged the occurrence of the milestone event of 90% of trial case report forms having been monitored, and made
a payment of $148,875. On May 13, 2022, the Company acknowledged the milestone event of the last patient having made the last clinical
visit and made a payment of $146,765, and on June 30, 2022 the Company acknowledged the additional milestone event of the trial database
being locked at which time it recognized a payable of $137,375.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ttl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54034</v>
      </c>
      <c r="M10" s="12" t="n">
        <v>410000</v>
      </c>
      <c r="N10" s="4" t="inlineStr">
        <is>
          <t xml:space="preserve"> </t>
        </is>
      </c>
    </row>
    <row r="11">
      <c r="A11" s="4" t="inlineStr">
        <is>
          <t>Non cash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5516</v>
      </c>
      <c r="K11" s="4" t="inlineStr">
        <is>
          <t xml:space="preserve"> </t>
        </is>
      </c>
      <c r="L11" s="4" t="inlineStr">
        <is>
          <t xml:space="preserve"> </t>
        </is>
      </c>
      <c r="M11" s="4" t="inlineStr">
        <is>
          <t xml:space="preserve"> </t>
        </is>
      </c>
      <c r="N11" s="4" t="inlineStr">
        <is>
          <t xml:space="preserve"> </t>
        </is>
      </c>
    </row>
    <row r="12">
      <c r="A12" s="4" t="inlineStr">
        <is>
          <t>Non-cash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206</v>
      </c>
      <c r="K12" s="4" t="inlineStr">
        <is>
          <t xml:space="preserve"> </t>
        </is>
      </c>
      <c r="L12" s="4" t="inlineStr">
        <is>
          <t xml:space="preserve"> </t>
        </is>
      </c>
      <c r="M12" s="4" t="inlineStr">
        <is>
          <t xml:space="preserve"> </t>
        </is>
      </c>
      <c r="N12" s="4" t="inlineStr">
        <is>
          <t xml:space="preserve"> </t>
        </is>
      </c>
    </row>
    <row r="13">
      <c r="A13" s="4" t="inlineStr">
        <is>
          <t>Remain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5 years</t>
        </is>
      </c>
      <c r="J13" s="4" t="inlineStr">
        <is>
          <t>5 years</t>
        </is>
      </c>
      <c r="K13" s="4" t="inlineStr">
        <is>
          <t xml:space="preserve"> </t>
        </is>
      </c>
      <c r="L13" s="4" t="inlineStr">
        <is>
          <t xml:space="preserve"> </t>
        </is>
      </c>
      <c r="M13" s="4" t="inlineStr">
        <is>
          <t xml:space="preserve"> </t>
        </is>
      </c>
      <c r="N13" s="4" t="inlineStr">
        <is>
          <t xml:space="preserve"> </t>
        </is>
      </c>
    </row>
    <row r="14">
      <c r="A14" s="4" t="inlineStr">
        <is>
          <t>Estimated incremental borrowing rate</t>
        </is>
      </c>
      <c r="B14" s="4" t="inlineStr">
        <is>
          <t xml:space="preserve"> </t>
        </is>
      </c>
      <c r="C14" s="4" t="inlineStr">
        <is>
          <t xml:space="preserve"> </t>
        </is>
      </c>
      <c r="D14" s="4" t="inlineStr">
        <is>
          <t xml:space="preserve"> </t>
        </is>
      </c>
      <c r="E14" s="4" t="inlineStr">
        <is>
          <t xml:space="preserve"> </t>
        </is>
      </c>
      <c r="F14" s="10" t="n">
        <v>0.0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ase commitments related party, description</t>
        </is>
      </c>
      <c r="B15" s="4" t="inlineStr">
        <is>
          <t xml:space="preserve"> </t>
        </is>
      </c>
      <c r="C15" s="4" t="inlineStr">
        <is>
          <t>the Company entered into a sublease with Purnovate, LLC, a private company in which the Company’s CEO had a 28.7%
equity interest, for the lease of three offices at 1180 Seminole Trail, Suite 495, Charlottesville, VA 22901. The lease had a term of
two years, and the monthly rent was $1,400. During both the three and six months ended June 30, 2021, the rent expense associated with
this lease was $1,400. On acquisition of Purnovate, the sublease was terminated and the Company assumed the obligations of Purnovate’s
leas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sulting agree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which term
was extended on March 22, 2022 for an additional three years commencing as of March 24, 2022. Dr. Johnson resigned as Chairman of the
Board of Directors at the time of execution of the consulting agreement. Under the terms of the Consulting Agreement, Dr. Johnson’s
annual fee of $375,000 per year is paid twice per month. The Consulting Agreement had an expiration date of March 31, 2022, which was
extended on March 22, 2022 for an additional three years commencing as of March 24, 2022. The Company recognized $93,750 and $187,500
in compensation expense in the both the three and six months ended June 30, 2022 and 2021, respectively, as a result of this agreement.</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reement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409,000</t>
        </is>
      </c>
      <c r="K17" s="4" t="inlineStr">
        <is>
          <t>$1,409,000</t>
        </is>
      </c>
      <c r="L17" s="4" t="inlineStr">
        <is>
          <t xml:space="preserve"> </t>
        </is>
      </c>
      <c r="M17" s="4" t="inlineStr">
        <is>
          <t xml:space="preserve"> </t>
        </is>
      </c>
      <c r="N17" s="4" t="inlineStr">
        <is>
          <t xml:space="preserve"> </t>
        </is>
      </c>
    </row>
    <row r="18">
      <c r="A18" s="4" t="inlineStr">
        <is>
          <t>Advanc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9000</v>
      </c>
      <c r="K18" s="4" t="inlineStr">
        <is>
          <t xml:space="preserve"> </t>
        </is>
      </c>
      <c r="L18" s="4" t="inlineStr">
        <is>
          <t xml:space="preserve"> </t>
        </is>
      </c>
      <c r="M18" s="4" t="inlineStr">
        <is>
          <t xml:space="preserve"> </t>
        </is>
      </c>
      <c r="N18" s="4" t="inlineStr">
        <is>
          <t xml:space="preserve"> </t>
        </is>
      </c>
    </row>
    <row r="19">
      <c r="A19" s="4" t="inlineStr">
        <is>
          <t>Future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c r="J19" s="5" t="n">
        <v>1500000</v>
      </c>
      <c r="K19" s="4" t="inlineStr">
        <is>
          <t xml:space="preserve"> </t>
        </is>
      </c>
      <c r="L19" s="4" t="inlineStr">
        <is>
          <t xml:space="preserve"> </t>
        </is>
      </c>
      <c r="M19" s="4" t="inlineStr">
        <is>
          <t xml:space="preserve"> </t>
        </is>
      </c>
      <c r="N19" s="4" t="inlineStr">
        <is>
          <t xml:space="preserve"> </t>
        </is>
      </c>
    </row>
    <row r="20">
      <c r="A20" s="4" t="inlineStr">
        <is>
          <t>Service Agreement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R&amp;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7160</v>
      </c>
      <c r="K22" s="4" t="inlineStr">
        <is>
          <t xml:space="preserve"> </t>
        </is>
      </c>
      <c r="L22" s="4" t="inlineStr">
        <is>
          <t xml:space="preserve"> </t>
        </is>
      </c>
      <c r="M22" s="4" t="inlineStr">
        <is>
          <t xml:space="preserve"> </t>
        </is>
      </c>
      <c r="N22" s="4" t="inlineStr">
        <is>
          <t xml:space="preserve"> </t>
        </is>
      </c>
    </row>
    <row r="23">
      <c r="A23" s="4" t="inlineStr">
        <is>
          <t>Estimated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00000</v>
      </c>
      <c r="K23" s="12" t="n">
        <v>2200000</v>
      </c>
      <c r="L23" s="4" t="inlineStr">
        <is>
          <t xml:space="preserve"> </t>
        </is>
      </c>
      <c r="M23" s="4" t="inlineStr">
        <is>
          <t xml:space="preserve"> </t>
        </is>
      </c>
      <c r="N23" s="4" t="inlineStr">
        <is>
          <t xml:space="preserve"> </t>
        </is>
      </c>
    </row>
    <row r="24">
      <c r="A24" s="4" t="inlineStr">
        <is>
          <t>Estimated future sit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500000</v>
      </c>
      <c r="K24" s="4" t="inlineStr">
        <is>
          <t xml:space="preserve"> </t>
        </is>
      </c>
      <c r="L24" s="4" t="inlineStr">
        <is>
          <t xml:space="preserve"> </t>
        </is>
      </c>
      <c r="M24" s="4" t="inlineStr">
        <is>
          <t xml:space="preserve"> </t>
        </is>
      </c>
      <c r="N24" s="4" t="inlineStr">
        <is>
          <t xml:space="preserve"> </t>
        </is>
      </c>
    </row>
  </sheetData>
  <mergeCells count="4">
    <mergeCell ref="A1:A2"/>
    <mergeCell ref="F1:H1"/>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lestone payments are shown in the table below, converted to dollars from euros - eTMF Transfer [Member]</t>
        </is>
      </c>
      <c r="B1" s="2" t="inlineStr">
        <is>
          <t>6 Months Ended</t>
        </is>
      </c>
    </row>
    <row r="2">
      <c r="B2" s="2" t="inlineStr">
        <is>
          <t>Jun. 30, 2022 USD ($)</t>
        </is>
      </c>
    </row>
    <row r="3">
      <c r="A3" s="3" t="inlineStr">
        <is>
          <t>Commitments and Contingencies (Details) - Schedule of future milestone payments are shown in the table below, converted to dollars from euros [Line Items]</t>
        </is>
      </c>
      <c r="B3" s="4" t="inlineStr">
        <is>
          <t xml:space="preserve"> </t>
        </is>
      </c>
    </row>
    <row r="4">
      <c r="A4" s="4" t="inlineStr">
        <is>
          <t>Milestone Event</t>
        </is>
      </c>
      <c r="B4" s="4" t="inlineStr">
        <is>
          <t>eTMF Transfer</t>
        </is>
      </c>
    </row>
    <row r="5">
      <c r="A5" s="4" t="inlineStr">
        <is>
          <t>Percent Milestone Fees</t>
        </is>
      </c>
      <c r="B5" s="10" t="n">
        <v>0.05</v>
      </c>
    </row>
    <row r="6">
      <c r="A6" s="4" t="inlineStr">
        <is>
          <t>Amount</t>
        </is>
      </c>
      <c r="B6" s="6" t="n">
        <v>1413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components of lease expens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components of lease expens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1480</v>
      </c>
      <c r="C4" s="6" t="n">
        <v>18942</v>
      </c>
      <c r="D4" s="6" t="n">
        <v>40856</v>
      </c>
      <c r="E4" s="6" t="n">
        <v>33859</v>
      </c>
    </row>
    <row r="5">
      <c r="A5" s="4" t="inlineStr">
        <is>
          <t>Short-term lease expense</t>
        </is>
      </c>
      <c r="B5" s="4" t="inlineStr">
        <is>
          <t xml:space="preserve"> </t>
        </is>
      </c>
      <c r="C5" s="4" t="inlineStr">
        <is>
          <t xml:space="preserve"> </t>
        </is>
      </c>
      <c r="D5" s="4" t="inlineStr">
        <is>
          <t xml:space="preserve"> </t>
        </is>
      </c>
      <c r="E5" s="4" t="inlineStr">
        <is>
          <t xml:space="preserve"> </t>
        </is>
      </c>
    </row>
    <row r="6">
      <c r="A6" s="4" t="inlineStr">
        <is>
          <t>Total lease cost</t>
        </is>
      </c>
      <c r="B6" s="6" t="n">
        <v>21480</v>
      </c>
      <c r="C6" s="6" t="n">
        <v>18942</v>
      </c>
      <c r="D6" s="6" t="n">
        <v>40856</v>
      </c>
      <c r="E6" s="6" t="n">
        <v>338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leases - USD ($)</t>
        </is>
      </c>
      <c r="B1" s="2" t="inlineStr">
        <is>
          <t>6 Months Ended</t>
        </is>
      </c>
    </row>
    <row r="2">
      <c r="B2" s="2" t="inlineStr">
        <is>
          <t>Jun. 30, 2022</t>
        </is>
      </c>
      <c r="C2" s="2" t="inlineStr">
        <is>
          <t>Jun. 30, 2021</t>
        </is>
      </c>
    </row>
    <row r="3">
      <c r="A3" s="3" t="inlineStr">
        <is>
          <t>Schedule of supplemental cash flow information related to leases [Abstract]</t>
        </is>
      </c>
      <c r="B3" s="4" t="inlineStr">
        <is>
          <t xml:space="preserve"> </t>
        </is>
      </c>
      <c r="C3" s="4" t="inlineStr">
        <is>
          <t xml:space="preserve"> </t>
        </is>
      </c>
    </row>
    <row r="4">
      <c r="A4" s="4" t="inlineStr">
        <is>
          <t>Operating cash flows for operating leases</t>
        </is>
      </c>
      <c r="B4" s="6" t="n">
        <v>34988</v>
      </c>
      <c r="C4" s="6" t="n">
        <v>33859</v>
      </c>
    </row>
    <row r="5">
      <c r="A5" s="4" t="inlineStr">
        <is>
          <t>Supplemental non-cash amounts of lease liabilities arising from obtaining right of use assets</t>
        </is>
      </c>
      <c r="B5" s="6" t="n">
        <v>5868</v>
      </c>
      <c r="C5" s="6" t="n">
        <v>2942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information related to leases - USD ($)</t>
        </is>
      </c>
      <c r="B1" s="2" t="inlineStr">
        <is>
          <t>Jun. 30, 2022</t>
        </is>
      </c>
      <c r="C1" s="2" t="inlineStr">
        <is>
          <t>Dec. 31, 2021</t>
        </is>
      </c>
    </row>
    <row r="2">
      <c r="A2" s="3" t="inlineStr">
        <is>
          <t>Assets</t>
        </is>
      </c>
      <c r="B2" s="4" t="inlineStr">
        <is>
          <t xml:space="preserve"> </t>
        </is>
      </c>
      <c r="C2" s="4" t="inlineStr">
        <is>
          <t xml:space="preserve"> </t>
        </is>
      </c>
    </row>
    <row r="3">
      <c r="A3" s="4" t="inlineStr">
        <is>
          <t>Lease right of use assets</t>
        </is>
      </c>
      <c r="B3" s="6" t="n">
        <v>220660</v>
      </c>
      <c r="C3" s="6" t="n">
        <v>246209</v>
      </c>
    </row>
    <row r="4">
      <c r="A4" s="4" t="inlineStr">
        <is>
          <t>Total lease assets</t>
        </is>
      </c>
      <c r="B4" s="4" t="inlineStr">
        <is>
          <t xml:space="preserve"> </t>
        </is>
      </c>
      <c r="C4" s="5" t="n">
        <v>246209</v>
      </c>
    </row>
    <row r="5">
      <c r="A5" s="3" t="inlineStr">
        <is>
          <t>Liabilities</t>
        </is>
      </c>
      <c r="B5" s="4" t="inlineStr">
        <is>
          <t xml:space="preserve"> </t>
        </is>
      </c>
      <c r="C5" s="4" t="inlineStr">
        <is>
          <t xml:space="preserve"> </t>
        </is>
      </c>
    </row>
    <row r="6">
      <c r="A6" s="4" t="inlineStr">
        <is>
          <t>Lease liability - current portion</t>
        </is>
      </c>
      <c r="B6" s="5" t="n">
        <v>53136</v>
      </c>
      <c r="C6" s="5" t="n">
        <v>49585</v>
      </c>
    </row>
    <row r="7">
      <c r="A7" s="4" t="inlineStr">
        <is>
          <t>Lease liability, net of current portion</t>
        </is>
      </c>
      <c r="B7" s="4" t="inlineStr">
        <is>
          <t xml:space="preserve"> </t>
        </is>
      </c>
      <c r="C7" s="5" t="n">
        <v>207375</v>
      </c>
    </row>
    <row r="8">
      <c r="A8" s="4" t="inlineStr">
        <is>
          <t>Total lease liability</t>
        </is>
      </c>
      <c r="B8" s="4" t="inlineStr">
        <is>
          <t xml:space="preserve"> </t>
        </is>
      </c>
      <c r="C8" s="6" t="n">
        <v>256960</v>
      </c>
    </row>
    <row r="9">
      <c r="A9" s="4" t="inlineStr">
        <is>
          <t>Supplemental Lease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ease right of use assets</t>
        </is>
      </c>
      <c r="B11" s="5" t="n">
        <v>220660</v>
      </c>
      <c r="C11" s="4" t="inlineStr">
        <is>
          <t xml:space="preserve"> </t>
        </is>
      </c>
    </row>
    <row r="12">
      <c r="A12" s="4" t="inlineStr">
        <is>
          <t>Total lease assets</t>
        </is>
      </c>
      <c r="B12" s="5" t="n">
        <v>220660</v>
      </c>
      <c r="C12" s="4" t="inlineStr">
        <is>
          <t xml:space="preserve"> </t>
        </is>
      </c>
    </row>
    <row r="13">
      <c r="A13" s="3" t="inlineStr">
        <is>
          <t>Liabilities</t>
        </is>
      </c>
      <c r="B13" s="4" t="inlineStr">
        <is>
          <t xml:space="preserve"> </t>
        </is>
      </c>
      <c r="C13" s="4" t="inlineStr">
        <is>
          <t xml:space="preserve"> </t>
        </is>
      </c>
    </row>
    <row r="14">
      <c r="A14" s="4" t="inlineStr">
        <is>
          <t>Lease liability - current portion</t>
        </is>
      </c>
      <c r="B14" s="5" t="n">
        <v>53136</v>
      </c>
      <c r="C14" s="4" t="inlineStr">
        <is>
          <t xml:space="preserve"> </t>
        </is>
      </c>
    </row>
    <row r="15">
      <c r="A15" s="4" t="inlineStr">
        <is>
          <t>Lease liability, net of current portion</t>
        </is>
      </c>
      <c r="B15" s="5" t="n">
        <v>179702</v>
      </c>
      <c r="C15" s="4" t="inlineStr">
        <is>
          <t xml:space="preserve"> </t>
        </is>
      </c>
    </row>
    <row r="16">
      <c r="A16" s="4" t="inlineStr">
        <is>
          <t>Total lease liability</t>
        </is>
      </c>
      <c r="B16" s="6" t="n">
        <v>232838</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weighted-average remaining lease term</t>
        </is>
      </c>
      <c r="B1" s="2" t="inlineStr">
        <is>
          <t>Jun. 30, 2022</t>
        </is>
      </c>
      <c r="C1" s="2" t="inlineStr">
        <is>
          <t>Jun. 30, 2021</t>
        </is>
      </c>
    </row>
    <row r="2">
      <c r="A2" s="3" t="inlineStr">
        <is>
          <t>Schedule of weighted-average remaining lease term [Abstract]</t>
        </is>
      </c>
      <c r="B2" s="4" t="inlineStr">
        <is>
          <t xml:space="preserve"> </t>
        </is>
      </c>
      <c r="C2" s="4" t="inlineStr">
        <is>
          <t xml:space="preserve"> </t>
        </is>
      </c>
    </row>
    <row r="3">
      <c r="A3" s="4" t="inlineStr">
        <is>
          <t>Weighted average remaining lease term (in years) - operating leases</t>
        </is>
      </c>
      <c r="B3" s="4" t="inlineStr">
        <is>
          <t>3 years 6 months 29 days</t>
        </is>
      </c>
      <c r="C3" s="4" t="inlineStr">
        <is>
          <t>4 years 6 months 29 days</t>
        </is>
      </c>
    </row>
    <row r="4">
      <c r="A4" s="4" t="inlineStr">
        <is>
          <t>Weighted average discount rate - operating leases</t>
        </is>
      </c>
      <c r="B4" s="10" t="n">
        <v>0.09</v>
      </c>
      <c r="C4" s="10" t="n">
        <v>0.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lease payments included in the measurement of lease liabilities</t>
        </is>
      </c>
      <c r="B1" s="2" t="inlineStr">
        <is>
          <t>Jun. 30, 2022 USD ($)</t>
        </is>
      </c>
    </row>
    <row r="2">
      <c r="A2" s="3" t="inlineStr">
        <is>
          <t>Schedule of future lease payments included in the measurement of lease liabilities [Abstract]</t>
        </is>
      </c>
      <c r="B2" s="4" t="inlineStr">
        <is>
          <t xml:space="preserve"> </t>
        </is>
      </c>
    </row>
    <row r="3">
      <c r="A3" s="4" t="inlineStr">
        <is>
          <t>2022 (remaining)</t>
        </is>
      </c>
      <c r="B3" s="6" t="n">
        <v>34990</v>
      </c>
    </row>
    <row r="4">
      <c r="A4" s="4" t="inlineStr">
        <is>
          <t>2023</t>
        </is>
      </c>
      <c r="B4" s="5" t="n">
        <v>72687</v>
      </c>
    </row>
    <row r="5">
      <c r="A5" s="4" t="inlineStr">
        <is>
          <t>2024</t>
        </is>
      </c>
      <c r="B5" s="5" t="n">
        <v>75231</v>
      </c>
    </row>
    <row r="6">
      <c r="A6" s="4" t="inlineStr">
        <is>
          <t>2025</t>
        </is>
      </c>
      <c r="B6" s="5" t="n">
        <v>77864</v>
      </c>
    </row>
    <row r="7">
      <c r="A7" s="4" t="inlineStr">
        <is>
          <t>2026 and thereafter</t>
        </is>
      </c>
      <c r="B7" s="5" t="n">
        <v>6508</v>
      </c>
    </row>
    <row r="8">
      <c r="A8" s="4" t="inlineStr">
        <is>
          <t>Total Minimum Lease Payments</t>
        </is>
      </c>
      <c r="B8" s="5" t="n">
        <v>267280</v>
      </c>
    </row>
    <row r="9">
      <c r="A9" s="4" t="inlineStr">
        <is>
          <t>Less effects of discounting</t>
        </is>
      </c>
      <c r="B9" s="5" t="n">
        <v>-34442</v>
      </c>
    </row>
    <row r="10">
      <c r="A10" s="4" t="inlineStr">
        <is>
          <t>Present value of future minimum lease payments</t>
        </is>
      </c>
      <c r="B10" s="6" t="n">
        <v>232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diluted</t>
        </is>
      </c>
      <c r="B4" s="8" t="n">
        <v>-0.16</v>
      </c>
      <c r="C4" s="8" t="n">
        <v>-0.25</v>
      </c>
      <c r="D4" s="8" t="n">
        <v>-0.29</v>
      </c>
      <c r="E4" s="8" t="n">
        <v>-0.55</v>
      </c>
    </row>
    <row r="5">
      <c r="A5" s="4" t="inlineStr">
        <is>
          <t>Weighted average shares, diluted</t>
        </is>
      </c>
      <c r="B5" s="5" t="n">
        <v>24316031</v>
      </c>
      <c r="C5" s="5" t="n">
        <v>17588840</v>
      </c>
      <c r="D5" s="5" t="n">
        <v>23330652</v>
      </c>
      <c r="E5" s="5" t="n">
        <v>168544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Unaudited) - USD ($)</t>
        </is>
      </c>
      <c r="B1" s="2" t="inlineStr">
        <is>
          <t>Common Stock</t>
        </is>
      </c>
      <c r="C1" s="2" t="inlineStr">
        <is>
          <t>Additional Paid In Capital</t>
        </is>
      </c>
      <c r="D1" s="2" t="inlineStr">
        <is>
          <t>Accumulated Deficit</t>
        </is>
      </c>
      <c r="E1" s="2" t="inlineStr">
        <is>
          <t>Total</t>
        </is>
      </c>
    </row>
    <row r="2">
      <c r="A2" s="4" t="inlineStr">
        <is>
          <t>Balance at Dec. 31, 2020</t>
        </is>
      </c>
      <c r="B2" s="6" t="n">
        <v>14393</v>
      </c>
      <c r="C2" s="6" t="n">
        <v>35491462</v>
      </c>
      <c r="D2" s="6" t="n">
        <v>-31519789</v>
      </c>
      <c r="E2" s="6" t="n">
        <v>3986066</v>
      </c>
    </row>
    <row r="3">
      <c r="A3" s="4" t="inlineStr">
        <is>
          <t>Balance (in Shares) at Dec. 31, 2020</t>
        </is>
      </c>
      <c r="B3" s="5" t="n">
        <v>14393100</v>
      </c>
      <c r="C3" s="4" t="inlineStr">
        <is>
          <t xml:space="preserve"> </t>
        </is>
      </c>
      <c r="D3" s="4" t="inlineStr">
        <is>
          <t xml:space="preserve"> </t>
        </is>
      </c>
      <c r="E3" s="4" t="inlineStr">
        <is>
          <t xml:space="preserve"> </t>
        </is>
      </c>
    </row>
    <row r="4">
      <c r="A4" s="4" t="inlineStr">
        <is>
          <t>Equity-based compensation - stock option expense</t>
        </is>
      </c>
      <c r="B4" s="4" t="inlineStr">
        <is>
          <t xml:space="preserve"> </t>
        </is>
      </c>
      <c r="C4" s="5" t="n">
        <v>473787</v>
      </c>
      <c r="D4" s="4" t="inlineStr">
        <is>
          <t xml:space="preserve"> </t>
        </is>
      </c>
      <c r="E4" s="5" t="n">
        <v>473787</v>
      </c>
    </row>
    <row r="5">
      <c r="A5" s="4" t="inlineStr">
        <is>
          <t>Equity-based compensation - stock issuances to consultants and employees</t>
        </is>
      </c>
      <c r="B5" s="6" t="n">
        <v>350</v>
      </c>
      <c r="C5" s="5" t="n">
        <v>850550</v>
      </c>
      <c r="D5" s="4" t="inlineStr">
        <is>
          <t xml:space="preserve"> </t>
        </is>
      </c>
      <c r="E5" s="5" t="n">
        <v>850900</v>
      </c>
    </row>
    <row r="6">
      <c r="A6" s="4" t="inlineStr">
        <is>
          <t>Equity-based compensation - stock issuances to consultants and employees (in Shares)</t>
        </is>
      </c>
      <c r="B6" s="5" t="n">
        <v>350000</v>
      </c>
      <c r="C6" s="4" t="inlineStr">
        <is>
          <t xml:space="preserve"> </t>
        </is>
      </c>
      <c r="D6" s="4" t="inlineStr">
        <is>
          <t xml:space="preserve"> </t>
        </is>
      </c>
      <c r="E6" s="4" t="inlineStr">
        <is>
          <t xml:space="preserve"> </t>
        </is>
      </c>
    </row>
    <row r="7">
      <c r="A7" s="4" t="inlineStr">
        <is>
          <t>Warrants exercised</t>
        </is>
      </c>
      <c r="B7" s="6" t="n">
        <v>712</v>
      </c>
      <c r="C7" s="5" t="n">
        <v>1424288</v>
      </c>
      <c r="D7" s="4" t="inlineStr">
        <is>
          <t xml:space="preserve"> </t>
        </is>
      </c>
      <c r="E7" s="5" t="n">
        <v>1425000</v>
      </c>
    </row>
    <row r="8">
      <c r="A8" s="4" t="inlineStr">
        <is>
          <t>Warrants exercised (in Shares)</t>
        </is>
      </c>
      <c r="B8" s="5" t="n">
        <v>712500</v>
      </c>
      <c r="C8" s="4" t="inlineStr">
        <is>
          <t xml:space="preserve"> </t>
        </is>
      </c>
      <c r="D8" s="4" t="inlineStr">
        <is>
          <t xml:space="preserve"> </t>
        </is>
      </c>
      <c r="E8" s="4" t="inlineStr">
        <is>
          <t xml:space="preserve"> </t>
        </is>
      </c>
    </row>
    <row r="9">
      <c r="A9" s="4" t="inlineStr">
        <is>
          <t>Stock options exercised</t>
        </is>
      </c>
      <c r="B9" s="6" t="n">
        <v>10</v>
      </c>
      <c r="C9" s="5" t="n">
        <v>14490</v>
      </c>
      <c r="D9" s="4" t="inlineStr">
        <is>
          <t xml:space="preserve"> </t>
        </is>
      </c>
      <c r="E9" s="5" t="n">
        <v>14500</v>
      </c>
    </row>
    <row r="10">
      <c r="A10" s="4" t="inlineStr">
        <is>
          <t>Stock options exercised (in Shares)</t>
        </is>
      </c>
      <c r="B10" s="5" t="n">
        <v>10000</v>
      </c>
      <c r="C10" s="4" t="inlineStr">
        <is>
          <t xml:space="preserve"> </t>
        </is>
      </c>
      <c r="D10" s="4" t="inlineStr">
        <is>
          <t xml:space="preserve"> </t>
        </is>
      </c>
      <c r="E10" s="4" t="inlineStr">
        <is>
          <t xml:space="preserve"> </t>
        </is>
      </c>
    </row>
    <row r="11">
      <c r="A11" s="4" t="inlineStr">
        <is>
          <t>Stock issued as consideration for acquisition</t>
        </is>
      </c>
      <c r="B11" s="6" t="n">
        <v>700</v>
      </c>
      <c r="C11" s="5" t="n">
        <v>1059450</v>
      </c>
      <c r="D11" s="4" t="inlineStr">
        <is>
          <t xml:space="preserve"> </t>
        </is>
      </c>
      <c r="E11" s="5" t="n">
        <v>1060150</v>
      </c>
    </row>
    <row r="12">
      <c r="A12" s="4" t="inlineStr">
        <is>
          <t>Stock issued as consideration for acquisition (in Shares)</t>
        </is>
      </c>
      <c r="B12" s="5" t="n">
        <v>699980</v>
      </c>
      <c r="C12" s="4" t="inlineStr">
        <is>
          <t xml:space="preserve"> </t>
        </is>
      </c>
      <c r="D12" s="4" t="inlineStr">
        <is>
          <t xml:space="preserve"> </t>
        </is>
      </c>
      <c r="E12" s="4" t="inlineStr">
        <is>
          <t xml:space="preserve"> </t>
        </is>
      </c>
    </row>
    <row r="13">
      <c r="A13" s="4" t="inlineStr">
        <is>
          <t>Sale of common stock and warrants, net of transaction costs</t>
        </is>
      </c>
      <c r="B13" s="6" t="n">
        <v>1105</v>
      </c>
      <c r="C13" s="5" t="n">
        <v>2639898</v>
      </c>
      <c r="D13" s="4" t="inlineStr">
        <is>
          <t xml:space="preserve"> </t>
        </is>
      </c>
      <c r="E13" s="5" t="n">
        <v>2641003</v>
      </c>
    </row>
    <row r="14">
      <c r="A14" s="4" t="inlineStr">
        <is>
          <t>Sale of common stock and warrants, net of transaction costs (in Shares)</t>
        </is>
      </c>
      <c r="B14" s="5" t="n">
        <v>1104297</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4833764</v>
      </c>
      <c r="E15" s="5" t="n">
        <v>-4833764</v>
      </c>
    </row>
    <row r="16">
      <c r="A16" s="4" t="inlineStr">
        <is>
          <t>Balance at Mar. 31, 2021</t>
        </is>
      </c>
      <c r="B16" s="6" t="n">
        <v>17270</v>
      </c>
      <c r="C16" s="5" t="n">
        <v>41953925</v>
      </c>
      <c r="D16" s="5" t="n">
        <v>-36353553</v>
      </c>
      <c r="E16" s="5" t="n">
        <v>5617642</v>
      </c>
    </row>
    <row r="17">
      <c r="A17" s="4" t="inlineStr">
        <is>
          <t>Balance (in Shares) at Mar. 31, 2021</t>
        </is>
      </c>
      <c r="B17" s="5" t="n">
        <v>17269877</v>
      </c>
      <c r="C17" s="4" t="inlineStr">
        <is>
          <t xml:space="preserve"> </t>
        </is>
      </c>
      <c r="D17" s="4" t="inlineStr">
        <is>
          <t xml:space="preserve"> </t>
        </is>
      </c>
      <c r="E17" s="4" t="inlineStr">
        <is>
          <t xml:space="preserve"> </t>
        </is>
      </c>
    </row>
    <row r="18">
      <c r="A18" s="4" t="inlineStr">
        <is>
          <t>Balance at Dec. 31, 2020</t>
        </is>
      </c>
      <c r="B18" s="6" t="n">
        <v>14393</v>
      </c>
      <c r="C18" s="5" t="n">
        <v>35491462</v>
      </c>
      <c r="D18" s="5" t="n">
        <v>-31519789</v>
      </c>
      <c r="E18" s="5" t="n">
        <v>3986066</v>
      </c>
    </row>
    <row r="19">
      <c r="A19" s="4" t="inlineStr">
        <is>
          <t>Balance (in Shares) at Dec. 31, 2020</t>
        </is>
      </c>
      <c r="B19" s="5" t="n">
        <v>1439310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4" t="inlineStr">
        <is>
          <t xml:space="preserve"> </t>
        </is>
      </c>
      <c r="E20" s="5" t="n">
        <v>-9274698</v>
      </c>
    </row>
    <row r="21">
      <c r="A21" s="4" t="inlineStr">
        <is>
          <t>Balance at Jun. 30, 2021</t>
        </is>
      </c>
      <c r="B21" s="6" t="n">
        <v>18406</v>
      </c>
      <c r="C21" s="5" t="n">
        <v>45605084</v>
      </c>
      <c r="D21" s="5" t="n">
        <v>-40794487</v>
      </c>
      <c r="E21" s="5" t="n">
        <v>4829003</v>
      </c>
    </row>
    <row r="22">
      <c r="A22" s="4" t="inlineStr">
        <is>
          <t>Balance (in Shares) at Jun. 30, 2021</t>
        </is>
      </c>
      <c r="B22" s="5" t="n">
        <v>18405726</v>
      </c>
      <c r="C22" s="4" t="inlineStr">
        <is>
          <t xml:space="preserve"> </t>
        </is>
      </c>
      <c r="D22" s="4" t="inlineStr">
        <is>
          <t xml:space="preserve"> </t>
        </is>
      </c>
      <c r="E22" s="4" t="inlineStr">
        <is>
          <t xml:space="preserve"> </t>
        </is>
      </c>
    </row>
    <row r="23">
      <c r="A23" s="4" t="inlineStr">
        <is>
          <t>Balance at Mar. 31, 2021</t>
        </is>
      </c>
      <c r="B23" s="6" t="n">
        <v>17270</v>
      </c>
      <c r="C23" s="5" t="n">
        <v>41953925</v>
      </c>
      <c r="D23" s="5" t="n">
        <v>-36353553</v>
      </c>
      <c r="E23" s="5" t="n">
        <v>5617642</v>
      </c>
    </row>
    <row r="24">
      <c r="A24" s="4" t="inlineStr">
        <is>
          <t>Balance (in Shares) at Mar. 31, 2021</t>
        </is>
      </c>
      <c r="B24" s="5" t="n">
        <v>17269877</v>
      </c>
      <c r="C24" s="4" t="inlineStr">
        <is>
          <t xml:space="preserve"> </t>
        </is>
      </c>
      <c r="D24" s="4" t="inlineStr">
        <is>
          <t xml:space="preserve"> </t>
        </is>
      </c>
      <c r="E24" s="4" t="inlineStr">
        <is>
          <t xml:space="preserve"> </t>
        </is>
      </c>
    </row>
    <row r="25">
      <c r="A25" s="4" t="inlineStr">
        <is>
          <t>Equity-based compensation - stock option expense</t>
        </is>
      </c>
      <c r="B25" s="4" t="inlineStr">
        <is>
          <t xml:space="preserve"> </t>
        </is>
      </c>
      <c r="C25" s="5" t="n">
        <v>568295</v>
      </c>
      <c r="D25" s="4" t="inlineStr">
        <is>
          <t xml:space="preserve"> </t>
        </is>
      </c>
      <c r="E25" s="5" t="n">
        <v>568295</v>
      </c>
    </row>
    <row r="26">
      <c r="A26" s="4" t="inlineStr">
        <is>
          <t>Equity-based compensation - stock issuances to consultants and employees</t>
        </is>
      </c>
      <c r="B26" s="6" t="n">
        <v>100</v>
      </c>
      <c r="C26" s="5" t="n">
        <v>274900</v>
      </c>
      <c r="D26" s="4" t="inlineStr">
        <is>
          <t xml:space="preserve"> </t>
        </is>
      </c>
      <c r="E26" s="5" t="n">
        <v>275000</v>
      </c>
    </row>
    <row r="27">
      <c r="A27" s="4" t="inlineStr">
        <is>
          <t>Equity-based compensation - stock issuances to consultants and employees (in Shares)</t>
        </is>
      </c>
      <c r="B27" s="5" t="n">
        <v>100000</v>
      </c>
      <c r="C27" s="4" t="inlineStr">
        <is>
          <t xml:space="preserve"> </t>
        </is>
      </c>
      <c r="D27" s="4" t="inlineStr">
        <is>
          <t xml:space="preserve"> </t>
        </is>
      </c>
      <c r="E27" s="4" t="inlineStr">
        <is>
          <t xml:space="preserve"> </t>
        </is>
      </c>
    </row>
    <row r="28">
      <c r="A28" s="4" t="inlineStr">
        <is>
          <t>Sale of common stock and warrants, net of transaction costs</t>
        </is>
      </c>
      <c r="B28" s="6" t="n">
        <v>1036</v>
      </c>
      <c r="C28" s="5" t="n">
        <v>2807964</v>
      </c>
      <c r="D28" s="4" t="inlineStr">
        <is>
          <t xml:space="preserve"> </t>
        </is>
      </c>
      <c r="E28" s="5" t="n">
        <v>2809000</v>
      </c>
    </row>
    <row r="29">
      <c r="A29" s="4" t="inlineStr">
        <is>
          <t>Sale of common stock and warrants, net of transaction costs (in Shares)</t>
        </is>
      </c>
      <c r="B29" s="5" t="n">
        <v>1035849</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4440934</v>
      </c>
      <c r="E30" s="5" t="n">
        <v>-4440934</v>
      </c>
    </row>
    <row r="31">
      <c r="A31" s="4" t="inlineStr">
        <is>
          <t>Balance at Jun. 30, 2021</t>
        </is>
      </c>
      <c r="B31" s="6" t="n">
        <v>18406</v>
      </c>
      <c r="C31" s="5" t="n">
        <v>45605084</v>
      </c>
      <c r="D31" s="5" t="n">
        <v>-40794487</v>
      </c>
      <c r="E31" s="5" t="n">
        <v>4829003</v>
      </c>
    </row>
    <row r="32">
      <c r="A32" s="4" t="inlineStr">
        <is>
          <t>Balance (in Shares) at Jun. 30, 2021</t>
        </is>
      </c>
      <c r="B32" s="5" t="n">
        <v>18405726</v>
      </c>
      <c r="C32" s="4" t="inlineStr">
        <is>
          <t xml:space="preserve"> </t>
        </is>
      </c>
      <c r="D32" s="4" t="inlineStr">
        <is>
          <t xml:space="preserve"> </t>
        </is>
      </c>
      <c r="E32" s="4" t="inlineStr">
        <is>
          <t xml:space="preserve"> </t>
        </is>
      </c>
    </row>
    <row r="33">
      <c r="A33" s="4" t="inlineStr">
        <is>
          <t>Balance at Dec. 31, 2021</t>
        </is>
      </c>
      <c r="B33" s="6" t="n">
        <v>20947</v>
      </c>
      <c r="C33" s="5" t="n">
        <v>54429979</v>
      </c>
      <c r="D33" s="5" t="n">
        <v>-50943115</v>
      </c>
      <c r="E33" s="5" t="n">
        <v>3507811</v>
      </c>
    </row>
    <row r="34">
      <c r="A34" s="4" t="inlineStr">
        <is>
          <t>Balance (in Shares) at Dec. 31, 2021</t>
        </is>
      </c>
      <c r="B34" s="5" t="n">
        <v>20946712</v>
      </c>
      <c r="C34" s="4" t="inlineStr">
        <is>
          <t xml:space="preserve"> </t>
        </is>
      </c>
      <c r="D34" s="4" t="inlineStr">
        <is>
          <t xml:space="preserve"> </t>
        </is>
      </c>
      <c r="E34" s="4" t="inlineStr">
        <is>
          <t xml:space="preserve"> </t>
        </is>
      </c>
    </row>
    <row r="35">
      <c r="A35" s="4" t="inlineStr">
        <is>
          <t>Equity-based compensation - stock option expense</t>
        </is>
      </c>
      <c r="B35" s="4" t="inlineStr">
        <is>
          <t xml:space="preserve"> </t>
        </is>
      </c>
      <c r="C35" s="5" t="n">
        <v>567189</v>
      </c>
      <c r="D35" s="4" t="inlineStr">
        <is>
          <t xml:space="preserve"> </t>
        </is>
      </c>
      <c r="E35" s="5" t="n">
        <v>567189</v>
      </c>
    </row>
    <row r="36">
      <c r="A36" s="4" t="inlineStr">
        <is>
          <t>Equity-based compensation - stock issuances to consultants and employees</t>
        </is>
      </c>
      <c r="B36" s="6" t="n">
        <v>450</v>
      </c>
      <c r="C36" s="5" t="n">
        <v>415973</v>
      </c>
      <c r="D36" s="4" t="inlineStr">
        <is>
          <t xml:space="preserve"> </t>
        </is>
      </c>
      <c r="E36" s="5" t="n">
        <v>416423</v>
      </c>
    </row>
    <row r="37">
      <c r="A37" s="4" t="inlineStr">
        <is>
          <t>Equity-based compensation - stock issuances to consultants and employees (in Shares)</t>
        </is>
      </c>
      <c r="B37" s="5" t="n">
        <v>450000</v>
      </c>
      <c r="C37" s="4" t="inlineStr">
        <is>
          <t xml:space="preserve"> </t>
        </is>
      </c>
      <c r="D37" s="4" t="inlineStr">
        <is>
          <t xml:space="preserve"> </t>
        </is>
      </c>
      <c r="E37" s="4" t="inlineStr">
        <is>
          <t xml:space="preserve"> </t>
        </is>
      </c>
    </row>
    <row r="38">
      <c r="A38" s="4" t="inlineStr">
        <is>
          <t>Sale of common stock and warrants, net of transaction costs</t>
        </is>
      </c>
      <c r="B38" s="6" t="n">
        <v>2322</v>
      </c>
      <c r="C38" s="5" t="n">
        <v>9121419</v>
      </c>
      <c r="D38" s="4" t="inlineStr">
        <is>
          <t xml:space="preserve"> </t>
        </is>
      </c>
      <c r="E38" s="5" t="n">
        <v>9123741</v>
      </c>
    </row>
    <row r="39">
      <c r="A39" s="4" t="inlineStr">
        <is>
          <t>Sale of common stock and warrants, net of transaction costs (in Shares)</t>
        </is>
      </c>
      <c r="B39" s="5" t="n">
        <v>2322250</v>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2907839</v>
      </c>
      <c r="E40" s="5" t="n">
        <v>-2907839</v>
      </c>
    </row>
    <row r="41">
      <c r="A41" s="4" t="inlineStr">
        <is>
          <t>Balance at Mar. 31, 2022</t>
        </is>
      </c>
      <c r="B41" s="6" t="n">
        <v>23719</v>
      </c>
      <c r="C41" s="5" t="n">
        <v>64534560</v>
      </c>
      <c r="D41" s="5" t="n">
        <v>-53850954</v>
      </c>
      <c r="E41" s="5" t="n">
        <v>10707325</v>
      </c>
    </row>
    <row r="42">
      <c r="A42" s="4" t="inlineStr">
        <is>
          <t>Balance (in Shares) at Mar. 31, 2022</t>
        </is>
      </c>
      <c r="B42" s="5" t="n">
        <v>23718962</v>
      </c>
      <c r="C42" s="4" t="inlineStr">
        <is>
          <t xml:space="preserve"> </t>
        </is>
      </c>
      <c r="D42" s="4" t="inlineStr">
        <is>
          <t xml:space="preserve"> </t>
        </is>
      </c>
      <c r="E42" s="4" t="inlineStr">
        <is>
          <t xml:space="preserve"> </t>
        </is>
      </c>
    </row>
    <row r="43">
      <c r="A43" s="4" t="inlineStr">
        <is>
          <t>Balance at Dec. 31, 2021</t>
        </is>
      </c>
      <c r="B43" s="6" t="n">
        <v>20947</v>
      </c>
      <c r="C43" s="5" t="n">
        <v>54429979</v>
      </c>
      <c r="D43" s="5" t="n">
        <v>-50943115</v>
      </c>
      <c r="E43" s="5" t="n">
        <v>3507811</v>
      </c>
    </row>
    <row r="44">
      <c r="A44" s="4" t="inlineStr">
        <is>
          <t>Balance (in Shares) at Dec. 31, 2021</t>
        </is>
      </c>
      <c r="B44" s="5" t="n">
        <v>20946712</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4" t="inlineStr">
        <is>
          <t xml:space="preserve"> </t>
        </is>
      </c>
      <c r="E45" s="5" t="n">
        <v>-6755371</v>
      </c>
    </row>
    <row r="46">
      <c r="A46" s="4" t="inlineStr">
        <is>
          <t>Balance at Jun. 30, 2022</t>
        </is>
      </c>
      <c r="B46" s="6" t="n">
        <v>25854</v>
      </c>
      <c r="C46" s="5" t="n">
        <v>65634012</v>
      </c>
      <c r="D46" s="5" t="n">
        <v>-57698486</v>
      </c>
      <c r="E46" s="5" t="n">
        <v>7961380</v>
      </c>
    </row>
    <row r="47">
      <c r="A47" s="4" t="inlineStr">
        <is>
          <t>Balance (in Shares) at Jun. 30, 2022</t>
        </is>
      </c>
      <c r="B47" s="5" t="n">
        <v>25853962</v>
      </c>
      <c r="C47" s="4" t="inlineStr">
        <is>
          <t xml:space="preserve"> </t>
        </is>
      </c>
      <c r="D47" s="4" t="inlineStr">
        <is>
          <t xml:space="preserve"> </t>
        </is>
      </c>
      <c r="E47" s="4" t="inlineStr">
        <is>
          <t xml:space="preserve"> </t>
        </is>
      </c>
    </row>
    <row r="48">
      <c r="A48" s="4" t="inlineStr">
        <is>
          <t>Balance at Mar. 31, 2022</t>
        </is>
      </c>
      <c r="B48" s="6" t="n">
        <v>23719</v>
      </c>
      <c r="C48" s="5" t="n">
        <v>64534560</v>
      </c>
      <c r="D48" s="5" t="n">
        <v>-53850954</v>
      </c>
      <c r="E48" s="5" t="n">
        <v>10707325</v>
      </c>
    </row>
    <row r="49">
      <c r="A49" s="4" t="inlineStr">
        <is>
          <t>Balance (in Shares) at Mar. 31, 2022</t>
        </is>
      </c>
      <c r="B49" s="5" t="n">
        <v>23718962</v>
      </c>
      <c r="C49" s="4" t="inlineStr">
        <is>
          <t xml:space="preserve"> </t>
        </is>
      </c>
      <c r="D49" s="4" t="inlineStr">
        <is>
          <t xml:space="preserve"> </t>
        </is>
      </c>
      <c r="E49" s="4" t="inlineStr">
        <is>
          <t xml:space="preserve"> </t>
        </is>
      </c>
    </row>
    <row r="50">
      <c r="A50" s="4" t="inlineStr">
        <is>
          <t>Equity-based compensation - stock option expense</t>
        </is>
      </c>
      <c r="B50" s="4" t="inlineStr">
        <is>
          <t xml:space="preserve"> </t>
        </is>
      </c>
      <c r="C50" s="5" t="n">
        <v>625816</v>
      </c>
      <c r="D50" s="4" t="inlineStr">
        <is>
          <t xml:space="preserve"> </t>
        </is>
      </c>
      <c r="E50" s="5" t="n">
        <v>625816</v>
      </c>
    </row>
    <row r="51">
      <c r="A51" s="4" t="inlineStr">
        <is>
          <t>Equity-based compensation - stock issuances to consultants and employees</t>
        </is>
      </c>
      <c r="B51" s="6" t="n">
        <v>270</v>
      </c>
      <c r="C51" s="5" t="n">
        <v>473636</v>
      </c>
      <c r="D51" s="4" t="inlineStr">
        <is>
          <t xml:space="preserve"> </t>
        </is>
      </c>
      <c r="E51" s="5" t="n">
        <v>473906</v>
      </c>
    </row>
    <row r="52">
      <c r="A52" s="4" t="inlineStr">
        <is>
          <t>Equity-based compensation - stock issuances to consultants and employees (in Shares)</t>
        </is>
      </c>
      <c r="B52" s="5" t="n">
        <v>270000</v>
      </c>
      <c r="C52" s="4" t="inlineStr">
        <is>
          <t xml:space="preserve"> </t>
        </is>
      </c>
      <c r="D52" s="4" t="inlineStr">
        <is>
          <t xml:space="preserve"> </t>
        </is>
      </c>
      <c r="E52" s="4" t="inlineStr">
        <is>
          <t xml:space="preserve"> </t>
        </is>
      </c>
    </row>
    <row r="53">
      <c r="A53" s="4" t="inlineStr">
        <is>
          <t>Warrants exercised</t>
        </is>
      </c>
      <c r="B53" s="6" t="n">
        <v>1865</v>
      </c>
      <c r="C53" s="4" t="inlineStr">
        <is>
          <t xml:space="preserve"> </t>
        </is>
      </c>
      <c r="D53" s="4" t="inlineStr">
        <is>
          <t xml:space="preserve"> </t>
        </is>
      </c>
      <c r="E53" s="5" t="n">
        <v>1865</v>
      </c>
    </row>
    <row r="54">
      <c r="A54" s="4" t="inlineStr">
        <is>
          <t>Warrants exercised (in Shares)</t>
        </is>
      </c>
      <c r="B54" s="5" t="n">
        <v>1865000</v>
      </c>
      <c r="C54" s="4" t="inlineStr">
        <is>
          <t xml:space="preserve"> </t>
        </is>
      </c>
      <c r="D54" s="4" t="inlineStr">
        <is>
          <t xml:space="preserve"> </t>
        </is>
      </c>
      <c r="E54" s="4" t="inlineStr">
        <is>
          <t xml:space="preserve"> </t>
        </is>
      </c>
    </row>
    <row r="55">
      <c r="A55" s="4" t="inlineStr">
        <is>
          <t>Net loss</t>
        </is>
      </c>
      <c r="B55" s="4" t="inlineStr">
        <is>
          <t xml:space="preserve"> </t>
        </is>
      </c>
      <c r="C55" s="4" t="inlineStr">
        <is>
          <t xml:space="preserve"> </t>
        </is>
      </c>
      <c r="D55" s="5" t="n">
        <v>-3847532</v>
      </c>
      <c r="E55" s="5" t="n">
        <v>-3847532</v>
      </c>
    </row>
    <row r="56">
      <c r="A56" s="4" t="inlineStr">
        <is>
          <t>Balance at Jun. 30, 2022</t>
        </is>
      </c>
      <c r="B56" s="6" t="n">
        <v>25854</v>
      </c>
      <c r="C56" s="6" t="n">
        <v>65634012</v>
      </c>
      <c r="D56" s="6" t="n">
        <v>-57698486</v>
      </c>
      <c r="E56" s="6" t="n">
        <v>7961380</v>
      </c>
    </row>
    <row r="57">
      <c r="A57" s="4" t="inlineStr">
        <is>
          <t>Balance (in Shares) at Jun. 30, 2022</t>
        </is>
      </c>
      <c r="B57" s="5" t="n">
        <v>25853962</v>
      </c>
      <c r="C57" s="4" t="inlineStr">
        <is>
          <t xml:space="preserve"> </t>
        </is>
      </c>
      <c r="D57" s="4" t="inlineStr">
        <is>
          <t xml:space="preserve"> </t>
        </is>
      </c>
      <c r="E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755371</v>
      </c>
      <c r="C4" s="6" t="n">
        <v>-9274698</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2083334</v>
      </c>
      <c r="C6" s="5" t="n">
        <v>2167982</v>
      </c>
    </row>
    <row r="7">
      <c r="A7" s="4" t="inlineStr">
        <is>
          <t>Gain on forgiveness of loan</t>
        </is>
      </c>
      <c r="B7" s="4" t="inlineStr">
        <is>
          <t xml:space="preserve"> </t>
        </is>
      </c>
      <c r="C7" s="5" t="n">
        <v>-29088</v>
      </c>
    </row>
    <row r="8">
      <c r="A8" s="4" t="inlineStr">
        <is>
          <t>Depreciation of fixed assets</t>
        </is>
      </c>
      <c r="B8" s="5" t="n">
        <v>3862</v>
      </c>
      <c r="C8" s="5" t="n">
        <v>2593</v>
      </c>
    </row>
    <row r="9">
      <c r="A9" s="4" t="inlineStr">
        <is>
          <t>Fixed asset disposal</t>
        </is>
      </c>
      <c r="B9" s="4" t="inlineStr">
        <is>
          <t xml:space="preserve"> </t>
        </is>
      </c>
      <c r="C9" s="5" t="n">
        <v>6954</v>
      </c>
    </row>
    <row r="10">
      <c r="A10" s="4" t="inlineStr">
        <is>
          <t>Amortization of intangible assets</t>
        </is>
      </c>
      <c r="B10" s="5" t="n">
        <v>282</v>
      </c>
      <c r="C10" s="5" t="n">
        <v>282</v>
      </c>
    </row>
    <row r="11">
      <c r="A11" s="4" t="inlineStr">
        <is>
          <t>Amortization of right-to-use asset</t>
        </is>
      </c>
      <c r="B11" s="5" t="n">
        <v>25549</v>
      </c>
      <c r="C11" s="5" t="n">
        <v>23561</v>
      </c>
    </row>
    <row r="12">
      <c r="A12" s="4" t="inlineStr">
        <is>
          <t>Change in fair value of contingent liability</t>
        </is>
      </c>
      <c r="B12" s="5" t="n">
        <v>-122000</v>
      </c>
      <c r="C12" s="5" t="n">
        <v>61203</v>
      </c>
    </row>
    <row r="13">
      <c r="A13" s="3" t="inlineStr">
        <is>
          <t>Changes in operating assets and liabilities:</t>
        </is>
      </c>
      <c r="B13" s="4" t="inlineStr">
        <is>
          <t xml:space="preserve"> </t>
        </is>
      </c>
      <c r="C13" s="4" t="inlineStr">
        <is>
          <t xml:space="preserve"> </t>
        </is>
      </c>
    </row>
    <row r="14">
      <c r="A14" s="4" t="inlineStr">
        <is>
          <t>Prepaid research and development expenses</t>
        </is>
      </c>
      <c r="B14" s="5" t="n">
        <v>-579000</v>
      </c>
      <c r="C14" s="4" t="inlineStr">
        <is>
          <t xml:space="preserve"> </t>
        </is>
      </c>
    </row>
    <row r="15">
      <c r="A15" s="4" t="inlineStr">
        <is>
          <t>Prepaid expenses and other current assets</t>
        </is>
      </c>
      <c r="B15" s="5" t="n">
        <v>195447</v>
      </c>
      <c r="C15" s="5" t="n">
        <v>354615</v>
      </c>
    </row>
    <row r="16">
      <c r="A16" s="4" t="inlineStr">
        <is>
          <t>Accrued expenses</t>
        </is>
      </c>
      <c r="B16" s="5" t="n">
        <v>-1367888</v>
      </c>
      <c r="C16" s="5" t="n">
        <v>833085</v>
      </c>
    </row>
    <row r="17">
      <c r="A17" s="4" t="inlineStr">
        <is>
          <t>Accrued expenses, related party</t>
        </is>
      </c>
      <c r="B17" s="5" t="n">
        <v>175000</v>
      </c>
      <c r="C17" s="4" t="inlineStr">
        <is>
          <t xml:space="preserve"> </t>
        </is>
      </c>
    </row>
    <row r="18">
      <c r="A18" s="4" t="inlineStr">
        <is>
          <t>Accounts payable</t>
        </is>
      </c>
      <c r="B18" s="5" t="n">
        <v>333763</v>
      </c>
      <c r="C18" s="5" t="n">
        <v>-172235</v>
      </c>
    </row>
    <row r="19">
      <c r="A19" s="4" t="inlineStr">
        <is>
          <t>Change in operating lease liability</t>
        </is>
      </c>
      <c r="B19" s="5" t="n">
        <v>-24122</v>
      </c>
      <c r="C19" s="5" t="n">
        <v>-21010</v>
      </c>
    </row>
    <row r="20">
      <c r="A20" s="4" t="inlineStr">
        <is>
          <t>Net cash used in operating activities</t>
        </is>
      </c>
      <c r="B20" s="5" t="n">
        <v>-6031144</v>
      </c>
      <c r="C20" s="5" t="n">
        <v>-6046756</v>
      </c>
    </row>
    <row r="21">
      <c r="A21" s="3" t="inlineStr">
        <is>
          <t>CASH FLOWS FROM INVESTING ACTIVITIES:</t>
        </is>
      </c>
      <c r="B21" s="4" t="inlineStr">
        <is>
          <t xml:space="preserve"> </t>
        </is>
      </c>
      <c r="C21" s="4" t="inlineStr">
        <is>
          <t xml:space="preserve"> </t>
        </is>
      </c>
    </row>
    <row r="22">
      <c r="A22" s="4" t="inlineStr">
        <is>
          <t>Purchase of fixed assets</t>
        </is>
      </c>
      <c r="B22" s="4" t="inlineStr">
        <is>
          <t xml:space="preserve"> </t>
        </is>
      </c>
      <c r="C22" s="5" t="n">
        <v>-64605</v>
      </c>
    </row>
    <row r="23">
      <c r="A23" s="4" t="inlineStr">
        <is>
          <t>Purchase consideration paid for acquisition, net of cash acquired</t>
        </is>
      </c>
      <c r="B23" s="4" t="inlineStr">
        <is>
          <t xml:space="preserve"> </t>
        </is>
      </c>
      <c r="C23" s="5" t="n">
        <v>30589</v>
      </c>
    </row>
    <row r="24">
      <c r="A24" s="4" t="inlineStr">
        <is>
          <t>Net cash used in investing activities</t>
        </is>
      </c>
      <c r="B24" s="4" t="inlineStr">
        <is>
          <t xml:space="preserve"> </t>
        </is>
      </c>
      <c r="C24" s="5" t="n">
        <v>-34016</v>
      </c>
    </row>
    <row r="25">
      <c r="A25" s="3" t="inlineStr">
        <is>
          <t>CASH FLOWS FROM FINANCING ACTIVITIES:</t>
        </is>
      </c>
      <c r="B25" s="4" t="inlineStr">
        <is>
          <t xml:space="preserve"> </t>
        </is>
      </c>
      <c r="C25" s="4" t="inlineStr">
        <is>
          <t xml:space="preserve"> </t>
        </is>
      </c>
    </row>
    <row r="26">
      <c r="A26" s="4" t="inlineStr">
        <is>
          <t>Net proceeds from sale of common stock</t>
        </is>
      </c>
      <c r="B26" s="5" t="n">
        <v>9123741</v>
      </c>
      <c r="C26" s="5" t="n">
        <v>5450003</v>
      </c>
    </row>
    <row r="27">
      <c r="A27" s="4" t="inlineStr">
        <is>
          <t>Proceeds from warrant exercise</t>
        </is>
      </c>
      <c r="B27" s="5" t="n">
        <v>1865</v>
      </c>
      <c r="C27" s="5" t="n">
        <v>1425000</v>
      </c>
    </row>
    <row r="28">
      <c r="A28" s="4" t="inlineStr">
        <is>
          <t>Proceeds from options exercise</t>
        </is>
      </c>
      <c r="B28" s="4" t="inlineStr">
        <is>
          <t xml:space="preserve"> </t>
        </is>
      </c>
      <c r="C28" s="5" t="n">
        <v>14500</v>
      </c>
    </row>
    <row r="29">
      <c r="A29" s="4" t="inlineStr">
        <is>
          <t>Net cash provided by financing activities</t>
        </is>
      </c>
      <c r="B29" s="5" t="n">
        <v>9125606</v>
      </c>
      <c r="C29" s="5" t="n">
        <v>6889503</v>
      </c>
    </row>
    <row r="30">
      <c r="A30" s="4" t="inlineStr">
        <is>
          <t>NET INCREASE IN CASH AND CASH EQUIVALENTS</t>
        </is>
      </c>
      <c r="B30" s="5" t="n">
        <v>3094462</v>
      </c>
      <c r="C30" s="5" t="n">
        <v>808731</v>
      </c>
    </row>
    <row r="31">
      <c r="A31" s="4" t="inlineStr">
        <is>
          <t>CASH AND CASH EQUIVALENTS-BEGINNING OF PERIOD</t>
        </is>
      </c>
      <c r="B31" s="5" t="n">
        <v>6062173</v>
      </c>
      <c r="C31" s="5" t="n">
        <v>4401114</v>
      </c>
    </row>
    <row r="32">
      <c r="A32" s="4" t="inlineStr">
        <is>
          <t>CASH AND CASH EQUIVALENTS-END OF PERIOD</t>
        </is>
      </c>
      <c r="B32" s="5" t="n">
        <v>9156635</v>
      </c>
      <c r="C32" s="5" t="n">
        <v>5209845</v>
      </c>
    </row>
    <row r="33">
      <c r="A33" s="3" t="inlineStr">
        <is>
          <t>SUPPLEMENTAL DISCLOSURE OF CASH FLOW INFORMATION:</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4" t="inlineStr">
        <is>
          <t>Income taxes paid</t>
        </is>
      </c>
      <c r="B35" s="4" t="inlineStr">
        <is>
          <t xml:space="preserve"> </t>
        </is>
      </c>
      <c r="C35" s="4" t="inlineStr">
        <is>
          <t xml:space="preserve"> </t>
        </is>
      </c>
    </row>
    <row r="36">
      <c r="A36" s="4" t="inlineStr">
        <is>
          <t>Issuance of common stock for acquisition</t>
        </is>
      </c>
      <c r="B36" s="4" t="inlineStr">
        <is>
          <t xml:space="preserve"> </t>
        </is>
      </c>
      <c r="C36" s="5" t="n">
        <v>1060150</v>
      </c>
    </row>
    <row r="37">
      <c r="A37" s="4" t="inlineStr">
        <is>
          <t>Contingent consideration for acquisition</t>
        </is>
      </c>
      <c r="B37" s="4" t="inlineStr">
        <is>
          <t xml:space="preserve"> </t>
        </is>
      </c>
      <c r="C37" s="6" t="n">
        <v>7322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2</t>
        </is>
      </c>
    </row>
    <row r="3">
      <c r="A3" s="3" t="inlineStr">
        <is>
          <t>Description of Business [Abstract]</t>
        </is>
      </c>
      <c r="B3" s="4" t="inlineStr">
        <is>
          <t xml:space="preserve"> </t>
        </is>
      </c>
    </row>
    <row r="4">
      <c r="A4" s="4" t="inlineStr">
        <is>
          <t>DESCRIPTION OF BUSINESS</t>
        </is>
      </c>
      <c r="B4" s="4" t="inlineStr">
        <is>
          <t>1
— DESCRIPTION OF BUSINESS Adial
Pharmaceuticals, Inc. (the “Company” or “Adial”) was converted from a limited liability company formed under
the name Adial Pharmaceuticals, LLC, formed on November 23, 2010 in the Commonwealth of Virginia to a corporation and reincorporated
in Delaware on October 1, 2017. Adial is presently engaged in the development of medications for the treatment or prevention of addictions
and related disorders. The
Company’s wholly owned subsidiary, Purnovate, Inc. (“Purnovate”), was acquired on January 26, 2021, having been formed
as Purnovate, LLC in December of 2019. Purnovate is a drug development company with a platform focused on developing drug candidates
for non-opioid pain reduction and other diseases and disorders potentially targeted with adenosine analogs that are selective, potent,
stable, and soluble. The Company has recently released data from its ONWARD™ Phase
3 pivotal trial of its lead compound AD04 (“AD04”) for the treatment of Alcohol Use Disorder. Key patents have been issued
in the United States, the European Union, and other jurisdictions for which the Company has exclusive license rights. The active ingredient
in AD04 is ondansetron, a serotonin-3 antagonist. Due to its mechanism of action, AD04 is believed to have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quidity and Other Uncertainties</t>
        </is>
      </c>
      <c r="B1" s="2" t="inlineStr">
        <is>
          <t>6 Months Ended</t>
        </is>
      </c>
    </row>
    <row r="2">
      <c r="B2" s="2" t="inlineStr">
        <is>
          <t>Jun. 30, 2022</t>
        </is>
      </c>
    </row>
    <row r="3">
      <c r="A3" s="3" t="inlineStr">
        <is>
          <t>Liquidity, Going Concern and Other Uncertainties [Abstract]</t>
        </is>
      </c>
      <c r="B3" s="4" t="inlineStr">
        <is>
          <t xml:space="preserve"> </t>
        </is>
      </c>
    </row>
    <row r="4">
      <c r="A4" s="4" t="inlineStr">
        <is>
          <t>LIQUIDITY AND OTHER UNCERTAINTIES</t>
        </is>
      </c>
      <c r="B4" s="4" t="inlineStr">
        <is>
          <t>2
— LIQUIDITY AND OTHER UNCERTAINTIES The
unaudited condensed consolidated financial statements have been prepared in conformity with generally accepted accounting principles
in the United States (“GAAP”), which contemplate continuation of the Company as a going concern. The Company is in a development
stage and has incurred losses each year since inception and has experienced negative cash flows from operations in each year since inception
and has an accumulated deficit of approximately $57.7 million as of June 30, 2022. Based on the current development plans for AD04 in
both the U.S. and international markets, planned R&amp;D activities to develop Purnovate drug candidates, and other operating requirements,
the Company does not believe that the existing cash and cash equivalents are sufficient to fund operations for the next twelve months
following the filing of these unaudited condensed consolidated financial statements, though the Company expects cash on hand to be sufficient
to fund operations to the first month of the third quarter of 2023. These factors raise substantial doubt about the Company’s ability
to continue as a going concern. Based on the recently announced
results of its ONWARD Phase 3 trial, the Company intends to share the results of the trial with the relevant health authorities in Europe
and the United States to discuss the appropriate next steps towards the expeditious development of AD04 and to seek product approval.
The results of these discussions may materially change the Company’s expectations concerning the expected development cost of AD04.
The Company has also initiated a number of research and development projects associated with Purnovate, including Purnovate’s lead
compound, PNV5030, for treatment of pain. Though the Company’s cash on hand at the filing date is not estimated to be sufficient
to fund operations through the year subsequent to the date of this report, the Company believes funds on hand to be sufficient to bring
the Purnovate program to the point of filing an IND for Purnovate lead compound for treatment of pain. The Company believes it has flexibility
in the timing of its expenditures related to Purnovate projects which would allow it to extend the amount of time its current cash on
hand can fund operations if necessary. However, there can be no guarantee that conditions will not change and that the Company will not
require additional funding in order to fund these additional projects, which may not be available on acceptable terms or at all, in which
case significant delays or cost increases may result in material disruption to the Company’s operations. In such case, the Company
would be required to delay, scale back or eliminate some or all of its research and development programs or delay its approach to regulators
concerning AD04, which would likely have a material adverse effect on the Company and its financial statements. The
Company’s continued operations will depend on its ability to raise additional capital through various potential sources, such as
equity and/or debt financings, grant funding, strategic relationships, or out-licensing in order to complete its subsequent clinical
trial requirements for AD04. Management is actively pursuing financing and other strategic plans but can provide no assurances that such
financing or other strategic plan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With
the results of the ONWARD trial having been released, the risk of delays to the Company’s development programs from COVID-19 are
reduced. However, the effects of the ongoing coronavirus pandemic may increase non-trial costs such as insurance premiums, increase the
demand for and cost of capital, increase loss of work time from key personnel, and negatively impact our other key vendors and suppliers.
The full extent to which the COVID-19 pandemic impacts the clinical development of AD04, preclinical development of the Purnovate drug
candidate for treatment of pain, research and development activities around other Purnovate drug candidates, and the Company’s
suppliers and other commercial partners, will depend on future developments that are still highly uncertain and cannot be predicted with
confidence at this time, all of which could have a material adverse effect on our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3T01:58:08Z</dcterms:created>
  <dcterms:modified xmlns:dcterms="http://purl.org/dc/terms/" xmlns:xsi="http://www.w3.org/2001/XMLSchema-instance" xsi:type="dcterms:W3CDTF">2022-08-13T01:58:08Z</dcterms:modified>
</cp:coreProperties>
</file>